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1. Business, Presentation and G" sheetId="5" state="visible" r:id="rId5"/>
    <sheet xmlns:r="http://schemas.openxmlformats.org/officeDocument/2006/relationships" name="2. Notes and Mortgage Notes Rec" sheetId="6" state="visible" r:id="rId6"/>
    <sheet xmlns:r="http://schemas.openxmlformats.org/officeDocument/2006/relationships" name="3. Real Estate Held for Develop" sheetId="7" state="visible" r:id="rId7"/>
    <sheet xmlns:r="http://schemas.openxmlformats.org/officeDocument/2006/relationships" name="4. Notes and Loans Payable" sheetId="8" state="visible" r:id="rId8"/>
    <sheet xmlns:r="http://schemas.openxmlformats.org/officeDocument/2006/relationships" name="5. Related Party Transactions" sheetId="9" state="visible" r:id="rId9"/>
    <sheet xmlns:r="http://schemas.openxmlformats.org/officeDocument/2006/relationships" name="6. Stockholder's Equity" sheetId="10" state="visible" r:id="rId10"/>
    <sheet xmlns:r="http://schemas.openxmlformats.org/officeDocument/2006/relationships" name="7. Commitments and Contingencie" sheetId="11" state="visible" r:id="rId11"/>
    <sheet xmlns:r="http://schemas.openxmlformats.org/officeDocument/2006/relationships" name="8. Subsequent Events" sheetId="12" state="visible" r:id="rId12"/>
    <sheet xmlns:r="http://schemas.openxmlformats.org/officeDocument/2006/relationships" name="1. Business, Presentation and13" sheetId="13" state="visible" r:id="rId13"/>
    <sheet xmlns:r="http://schemas.openxmlformats.org/officeDocument/2006/relationships" name="2. Notes and Mortgage Notes R14" sheetId="14" state="visible" r:id="rId14"/>
    <sheet xmlns:r="http://schemas.openxmlformats.org/officeDocument/2006/relationships" name="3. Land and Development Costs (" sheetId="15" state="visible" r:id="rId15"/>
    <sheet xmlns:r="http://schemas.openxmlformats.org/officeDocument/2006/relationships" name="4. Notes and Loans Payable (Tab" sheetId="16" state="visible" r:id="rId16"/>
    <sheet xmlns:r="http://schemas.openxmlformats.org/officeDocument/2006/relationships" name="6. Stockholder's Equity (Tables" sheetId="17" state="visible" r:id="rId17"/>
    <sheet xmlns:r="http://schemas.openxmlformats.org/officeDocument/2006/relationships" name="1. Business, Presentation and18" sheetId="18" state="visible" r:id="rId18"/>
    <sheet xmlns:r="http://schemas.openxmlformats.org/officeDocument/2006/relationships" name="2. Notes and Mortgage Notes R19" sheetId="19" state="visible" r:id="rId19"/>
    <sheet xmlns:r="http://schemas.openxmlformats.org/officeDocument/2006/relationships" name="2. Notes and Mortgage Notes R20" sheetId="20" state="visible" r:id="rId20"/>
    <sheet xmlns:r="http://schemas.openxmlformats.org/officeDocument/2006/relationships" name="3. Land and Development Costs21" sheetId="21" state="visible" r:id="rId21"/>
    <sheet xmlns:r="http://schemas.openxmlformats.org/officeDocument/2006/relationships" name="3. Land and Development Costs22" sheetId="22" state="visible" r:id="rId22"/>
    <sheet xmlns:r="http://schemas.openxmlformats.org/officeDocument/2006/relationships" name="4. Notes and Loans Payable (Det" sheetId="23" state="visible" r:id="rId23"/>
    <sheet xmlns:r="http://schemas.openxmlformats.org/officeDocument/2006/relationships" name="4. Notes and Loans Payable (D24" sheetId="24" state="visible" r:id="rId24"/>
    <sheet xmlns:r="http://schemas.openxmlformats.org/officeDocument/2006/relationships" name="4. Notes and Loans Payable (D25" sheetId="25" state="visible" r:id="rId25"/>
    <sheet xmlns:r="http://schemas.openxmlformats.org/officeDocument/2006/relationships" name="5. Related Party Transactions (" sheetId="26" state="visible" r:id="rId26"/>
    <sheet xmlns:r="http://schemas.openxmlformats.org/officeDocument/2006/relationships" name="6. Stockholders' Equity (Detail" sheetId="27" state="visible" r:id="rId27"/>
    <sheet xmlns:r="http://schemas.openxmlformats.org/officeDocument/2006/relationships" name="6. Stockholders' Equity (Deta28" sheetId="28" state="visible" r:id="rId28"/>
    <sheet xmlns:r="http://schemas.openxmlformats.org/officeDocument/2006/relationships" name="6. Stockholders' Equity (Deta29" sheetId="29" state="visible" r:id="rId29"/>
    <sheet xmlns:r="http://schemas.openxmlformats.org/officeDocument/2006/relationships" name="6. Stockholder's Equity (Detail" sheetId="30" state="visible" r:id="rId30"/>
    <sheet xmlns:r="http://schemas.openxmlformats.org/officeDocument/2006/relationships" name="7. Commitments and Contingenc31" sheetId="31" state="visible" r:id="rId31"/>
  </sheets>
  <definedNames/>
  <calcPr calcId="124519" fullCalcOnLoad="1"/>
</workbook>
</file>

<file path=xl/sharedStrings.xml><?xml version="1.0" encoding="utf-8"?>
<sst xmlns="http://schemas.openxmlformats.org/spreadsheetml/2006/main" uniqueCount="437">
  <si>
    <t>Document and Entity Information - shares</t>
  </si>
  <si>
    <t>6 Months Ended</t>
  </si>
  <si>
    <t>Jun. 30, 2016</t>
  </si>
  <si>
    <t>Jul. 16, 2018</t>
  </si>
  <si>
    <t>Document And Entity Information</t>
  </si>
  <si>
    <t>Entity Registrant Name</t>
  </si>
  <si>
    <t>ROI LAND INVESTMENTS LTD</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5</t>
  </si>
  <si>
    <t>Current Assets:</t>
  </si>
  <si>
    <t>Cash</t>
  </si>
  <si>
    <t>Mortgage notes receivable</t>
  </si>
  <si>
    <t>Advances to related party</t>
  </si>
  <si>
    <t>Cash in escrow for interest payments</t>
  </si>
  <si>
    <t>Acquisition deposit, related party</t>
  </si>
  <si>
    <t>Other current assets</t>
  </si>
  <si>
    <t>Total current assets</t>
  </si>
  <si>
    <t>Other assets:</t>
  </si>
  <si>
    <t>Real estate held for development and sale</t>
  </si>
  <si>
    <t>Deposits on land</t>
  </si>
  <si>
    <t>Investment in cost-method investee</t>
  </si>
  <si>
    <t>Other non-current assets</t>
  </si>
  <si>
    <t>Total non-current assets</t>
  </si>
  <si>
    <t>Total assets</t>
  </si>
  <si>
    <t>Current Liabilities:</t>
  </si>
  <si>
    <t>Accounts payable and accrued expenses</t>
  </si>
  <si>
    <t>Convertible notes payable (current portion)</t>
  </si>
  <si>
    <t>Mortgage note payable</t>
  </si>
  <si>
    <t>Loans payable</t>
  </si>
  <si>
    <t>Loans from related parties</t>
  </si>
  <si>
    <t>Deposits on notes payable</t>
  </si>
  <si>
    <t>Profit participation liability</t>
  </si>
  <si>
    <t>Total current liabilities</t>
  </si>
  <si>
    <t>Other liabilities</t>
  </si>
  <si>
    <t>Convertible notes payable (non-current portion)</t>
  </si>
  <si>
    <t>Performance-linked notes payable</t>
  </si>
  <si>
    <t>Total non-current liabilities</t>
  </si>
  <si>
    <t>Total liabilities</t>
  </si>
  <si>
    <t>Stockholders' equity:</t>
  </si>
  <si>
    <t>Additional paid-in capital</t>
  </si>
  <si>
    <t>Preferred stock issuable</t>
  </si>
  <si>
    <t>Treasury common stock</t>
  </si>
  <si>
    <t>Accumulated other comprehensive loss</t>
  </si>
  <si>
    <t>Accumulated deficit</t>
  </si>
  <si>
    <t>Total stockholders' equity</t>
  </si>
  <si>
    <t>Total liabilities and stockholders' equity</t>
  </si>
  <si>
    <t>Series A [Member]</t>
  </si>
  <si>
    <t>Preferred stock</t>
  </si>
  <si>
    <t>Common stock</t>
  </si>
  <si>
    <t>Series B [Member]</t>
  </si>
  <si>
    <t>Condensed Consolidated Statements of Operations and Comprehensive Loss (Unaudited) - USD ($)</t>
  </si>
  <si>
    <t>3 Months Ended</t>
  </si>
  <si>
    <t>Jun. 30, 2015</t>
  </si>
  <si>
    <t>Revenue:</t>
  </si>
  <si>
    <t>Interest income</t>
  </si>
  <si>
    <t>Operating expenses:</t>
  </si>
  <si>
    <t>Compensation</t>
  </si>
  <si>
    <t>Consulting fees</t>
  </si>
  <si>
    <t>Professional fees</t>
  </si>
  <si>
    <t>Travel expenses</t>
  </si>
  <si>
    <t>Abandoned project costs</t>
  </si>
  <si>
    <t>Provision for loan losses</t>
  </si>
  <si>
    <t>Other costs</t>
  </si>
  <si>
    <t>Total operating expenses</t>
  </si>
  <si>
    <t>Loss from operations</t>
  </si>
  <si>
    <t>Other income (expense):</t>
  </si>
  <si>
    <t>Interest expense</t>
  </si>
  <si>
    <t>Gain on extinguishment of debt</t>
  </si>
  <si>
    <t>Foreign currency transaction gain (loss)</t>
  </si>
  <si>
    <t>Total other expense</t>
  </si>
  <si>
    <t>Loss before income taxes</t>
  </si>
  <si>
    <t>Net loss</t>
  </si>
  <si>
    <t>Net loss per share - basic and diluted</t>
  </si>
  <si>
    <t>Weighted average number of shares outstanding - Basic and Diluted</t>
  </si>
  <si>
    <t>Foreign currency translation gain (loss)</t>
  </si>
  <si>
    <t>Total comprehensive loss</t>
  </si>
  <si>
    <t>Condensed Consolidated Statements of Cash Flows (Unaudited) - USD ($)</t>
  </si>
  <si>
    <t>Cash flows from operating activities:</t>
  </si>
  <si>
    <t>Adjustments to reconcile net loss to cash used in in operations:</t>
  </si>
  <si>
    <t>Amortization</t>
  </si>
  <si>
    <t>Stock based compensation</t>
  </si>
  <si>
    <t>Stock issued for services</t>
  </si>
  <si>
    <t>Amortization of debt issuance costs</t>
  </si>
  <si>
    <t>Accretion of debt discount on convertible notes payable</t>
  </si>
  <si>
    <t>Accretion of profit participation discount on convertible notes payable</t>
  </si>
  <si>
    <t>Unrealized foreign exchange gain</t>
  </si>
  <si>
    <t>Changes in operating assets and liabilities:</t>
  </si>
  <si>
    <t>Notes receivable</t>
  </si>
  <si>
    <t>Interest receivable</t>
  </si>
  <si>
    <t>Other assets</t>
  </si>
  <si>
    <t>Net cash used in operating activities</t>
  </si>
  <si>
    <t>Cash flows from investing activities:</t>
  </si>
  <si>
    <t>Net cash provided by investing activities</t>
  </si>
  <si>
    <t>Cash flows from financing activities:</t>
  </si>
  <si>
    <t>Payments on convertible notes payable</t>
  </si>
  <si>
    <t>Proceeds from the issuance of mortgage note payable</t>
  </si>
  <si>
    <t>Payments on mortgage notes payable</t>
  </si>
  <si>
    <t>Proceeds from the issuance of loans payable</t>
  </si>
  <si>
    <t>Payments on loans payable</t>
  </si>
  <si>
    <t>Proceeds from loans from related parties</t>
  </si>
  <si>
    <t>Proceeds from deposits for notes payable, net of cash issuance costs</t>
  </si>
  <si>
    <t>Payments on performance-linked notes payable</t>
  </si>
  <si>
    <t>Proceeds from deposits for preferred stock issuance, net of cash issuance costs</t>
  </si>
  <si>
    <t>Proceeds from sale of common stock, net of cash issuance costs</t>
  </si>
  <si>
    <t>Proceeds from deposits for common stock issuance, net of cash issuance costs</t>
  </si>
  <si>
    <t>Net cash provided by financing activities</t>
  </si>
  <si>
    <t>Effect of exchange rate changes on cash</t>
  </si>
  <si>
    <t>Net (decrease) increase in cash</t>
  </si>
  <si>
    <t>Cash at beginning of period</t>
  </si>
  <si>
    <t>Cash at end of period</t>
  </si>
  <si>
    <t>Supplemental disclosure of cash flow information:</t>
  </si>
  <si>
    <t>Cash paid for Interest</t>
  </si>
  <si>
    <t>Acquisition of land held for development:</t>
  </si>
  <si>
    <t>Series A preferred stock issued in exchange for common stock: Common stock</t>
  </si>
  <si>
    <t>Series A preferred stock issued in exchange for common stock: Series A preferred stock</t>
  </si>
  <si>
    <t>Series B preferred stock issued in exchange for common stock: Common stock</t>
  </si>
  <si>
    <t>Series B preferred stock issued in exchange for common stock: Series B preferred stock</t>
  </si>
  <si>
    <t>Common stock issued for services: Common stock</t>
  </si>
  <si>
    <t>Common stock issued for services: Additional paid-in capital</t>
  </si>
  <si>
    <t>Common stock issued for services: Compensation expense</t>
  </si>
  <si>
    <t>Notes payable converted to common stock: Notes payable</t>
  </si>
  <si>
    <t>Notes payable converted to common stock: Common stock</t>
  </si>
  <si>
    <t>Notes payable converted to common stock: Additional paid-in capital</t>
  </si>
  <si>
    <t>1. Business, Presentation and Going Concern</t>
  </si>
  <si>
    <t>Organization, Consolidation and Presentation of Financial Statements [Abstract]</t>
  </si>
  <si>
    <t>Business, Presentation and Going Concern</t>
  </si>
  <si>
    <t>Note 1 – Business, Presentation
and Going Concern Business ROI Land
Investments, Ltd. (“ROI”), together with its subsidiaries (collectively the “Company”), is a land development
company that owns and operates businesses in the land development industry. The Company's business model consists of acquiring
attractive land, optimizing zoning restrictions, obtaining necessary permits, outsourcing developments of the infrastructure and
profiting from the sale of the subdivided land units to established residential and commercial building developers. ROI may also
opportunistically consider real estate development. The Company’s mission is to maximize its return on investment within
the land development sector in North America as well as internationally. These investments and/or acquisitions may be directly
acquired by the Company or via qualified Joint Venture Partners. Alternatively, the Company, for practical purposes, functions
as a land banking firm. On January
24, 2016, the Company organized ROI Land Investments FZ (“ROI FZ”), a UAE corporation as a wholly-owned subsidiary.
ROI FZ was organized to acquire and manage land acquisitions and development in Dubai. On March 17, 2016, the Company organized
ROI Land Investments AG (“ROI Swiss”), a Swiss corporation as a wholly-owned subsidiary. ROI Swiss was organized to
provide investor relations services to the Company’s investors and potential investors in Europe. On March 23, 2016, the
Company organized ROI Securitization SA, a Luxembourg corporation as a wholly-owned subsidiary. ROI Securitization SA was organized
to sell debt securities in Europe to fund the Company’s land and real estate projects. ROI FZ and ROI Swiss are currently
inactive. Basis
of Presentation The
accompanying unaudited condensed consolidated financial statements have been prepared in accordance with
accounting principles generally accepted in the United States of America (“U.S. GAAP”) for interim financial
statement presentation and the rules and regulations of the Securities and Exchange Commission (“SEC”).
Accordingly, they do not include all of the information and footnotes required by GAAP for complete financial statements. In
the opinion of management, the unaudited condensed consolidated financial statements contain all adjustments (consisting only
of normal recurring adjustments) considered necessary to present fairly the financial position and results of operations and
cash flows for the interim periods reported in this Form 10-Q. The results of operations presented are not necessarily
indicative of the results to be expected for any other interim period or for the entire year. These unaudited
condensed consolidated financial statements should be read in conjunction with the 2015 audited annual consolidated financial
statements included in the Annual Report on Form 10-K, filed with the SEC on April 13, 2016. Going
Concern The Company
has incurred a net loss of $15,102,921 for the six months ended June 30, 2016 and has incurred cumulative losses since inception
of $32,119,790. The Company has a deficit in working capital of $16,574,984 as of June 30, 2016 and used cash in operations of
$7,008,528 for the six months ended June 30, 2016. These conditions raise substantial doubt about the ability of the Company to
continue as a going concern. The accompanying
condensed consolidated financial statements have been prepared in conformity with U.S. GAAP which contemplate continuation of
the Company as a going concern and the realization of assets and satisfaction of liabilities in the normal course of business.
The ability of the Company to continue its operations is dependent on the execution of management’s plans, which include
the raising of capital through the debt and/or equity markets, until such time that funds provided by operations are sufficient
to fund working capital requirements. There can
be no assurance that the Company will be successful in generating additional cash from the equity/debt markets or other sources
to be used for operations. The condensed consolidated financial statements do not include any adjustments relating to the recoverability
of assets and classification of assets and liabilities that might be necessary. Based on the Company’s current resources,
the Company will not be able to continue to operate without additional funding. Should the Company not be successful in obtaining
the necessary financing to fund its operations, the Company would need to curtail certain or all operational activities and/or
contemplate the sale of its assets, if necessary. Principles
of Consolidation The condensed
consolidated financial statements include the accounts of ROI Land Investments Ltd. and its wholly-owned Subsidiaries, ROI DEV
Canada Inc., 9497846 Canada Inc., ROI Land Investments FZ, ROI Land Investments AG and ROI Securitization SA. All significant
inter-company balances and transactions have been eliminated in consolidation. Reclassifications Certain items
on the condensed consolidated statement of operations and comprehensive loss for the three and six months ended June 30, 2015
have been reclassified to conform to the current period presentation. These reclassifications have no impact on the previously
reported net loss. Use of Estimates The preparation
of condensed consolidated financial statements in conformity with U.S. GAAP requires management to make estimates and assumptions
that affect the reported amounts of assets, liabilities and disclosures of contingent assets and liabilities at the date of the
condensed consolidated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among other things, are used in accounting for allowances for loan
losses and deferred income taxes, impairment of long-lived assets, contingencies, as well as the recording and presentation of
its common stock and related stock option issuances. Estimates and assumptions are periodically reviewed and the effects of any
material revisions are reflected in the financial statements in the period that they are determined to be necessary. Actual results
could differ significantly from those estimates and assumptions.</t>
  </si>
  <si>
    <t>2. Notes and Mortgage Notes Receivable</t>
  </si>
  <si>
    <t>Receivables [Abstract]</t>
  </si>
  <si>
    <t>Notes Receivable</t>
  </si>
  <si>
    <t>Note
2 – Notes and Mortgage Notes Receivable Notes receivable
and mortgage notes receivable consisted of the following at June 30, 2016 and December 31, 2015:
June
30, 2016 December
31, 2015
Note Reserve
for Note Reserve
for
Notes Face
Value Loan
Loss Note,
net Face
Value Loan
Loss Note,
net
Mortgage Notes:
3320 Kenney
St., BC $ 443,354 $ (443,354 ) $ – $ 443,354 $ – $ 443,354
Unsecured Notes:
1015-1050 Nalabila
Blvd, BC $ 1,012,237 $ (1,012,237 ) $ – $ 1,012,237 $ (1,012,237 ) $ –
3320 Kenney St., BC 630,788 (630,788 ) – 630,788 (630,788 ) –
$ 1,643,025 $ (1,643,025 ) $ – $ 1,643,025 $ (1,643,025 ) $ – During the
six months ended June 30, 2016, the Company deemed that the collectability of its mortgage notes receivable was doubtful and recorded
a reserve for loan loss of $443,354 and recognition of interest income was suspended. For the three and six months ended June
30, 2016, $(7,727) and $0 of interest income was recognized on the above mortgage notes, respectively. For the three and six months
ended June 30, 2015, $26,747 and $45,742 of interest income was recognized, respectively.</t>
  </si>
  <si>
    <t>3. Real Estate Held for Development and Sale</t>
  </si>
  <si>
    <t>Real Estate [Abstract]</t>
  </si>
  <si>
    <t>Real Estate Held for Development and Sale</t>
  </si>
  <si>
    <t>Note
3 – Land and Development Costs Real
estate held for development and sale consisted of the following at June 30, 2016 and December 31,
2015:
June
30, 2016 December
31, 2015
Property / Project USD CAD USD CAD
Beauport, BC $ 4,894,178 $ 6,365,914 $ 4,567,218 $ 6,335,438
840 Graham Avenue, Terrace, BC 251,140 326,660 233,275 323,589
3304 Kenney Street, Terrace, BC 781,282 1,016,223 727,711 1,009,448
4922 Park Avenue, Terrace, BC 612,928 797,243 570,808 791,799
1015-1050 Nalabila Blvd, Kitimat, BC 1,732,544 2,253,540 1,529,141 2,121,155
Evans, Colorado 7,334,488 – 7,169,847 –
$ 15,606,560 $ 14,798,000 On July 9,
2015, the Company, through its subsidiary ROI FZ, entered into a memorandum of understanding with PNC Investments LLC, a UAE corporation,
for the potential purchase of 433,000 square feet of land in the Sobha Hartland district of Dubai, United Arab Emirates. The total
acquisition price is $29,488,000 (AED 108,281,250). During the year ended December 31, 2015, the Company paid a total of $2,801,205
(AED 10,286,305) in non-refundable deposits to PNC Investments LLC and incurred evaluation and design costs of $346,827 (AED 1,273,583)
for a total balance of $3,148,032 at December 31, 2015. On February
7, 2016, the Company entered into a Development Sale and Purchase Agreement with PNC. During the six months ended June 30, 2016,
the Company made an additional payment of $1,900,000 (AED 6,980,144) in non-refundable deposits to PNC leaving a balance of $24,786,795
(AED 91,014,801). On May 15,
2016, the Company received a termination letter from PNC terminating the agreement dated February 7, 2016 for non-payment of the
amounts due under the agreement. As a result, the Company forfeited the $4,701,205 (AED 17,271,099) of deposits. A total of $5,048,032
(AED 18,545,258), including $346,827 (AED 1,273,583) of closing and development costs, has been charged to operating expenses
for the six months ended June 30, 2016 as abandoned project costs. However, the Company is still in negotiations with PNC to acquire
a reduced size and price of the land it had agreed to under the agreement dated February 7, 2016 and apply the deposits to this
restructured arrangement. Negotiations are under way, but the likelihood that the Company will be successful in reaching a satisfactory
agreement is dependent on its ability to pay at least a portion of the new acquisition price. As a result, there can be no assurance
that the acquisition will occur as contemplated or at all. During the six months ended June 30, 2016, the Company also incurred
$17,000 of other costs related to the project and wrote-off leasehold improvements related to a lease in Dubai for an amount of
$220,548.</t>
  </si>
  <si>
    <t>4. Notes and Loans Payable</t>
  </si>
  <si>
    <t>Debt Disclosure [Abstract]</t>
  </si>
  <si>
    <t>Notes and Loans Payable</t>
  </si>
  <si>
    <t xml:space="preserve">Note
4 – Notes and Loans Payable Convertible
Notes Payable Convertible
notes payable consisted of the following at June 30, 2016 and December 31, 2015:
June
30, 2016
Issuance Profit
Principal Debt Costs Participation Net
Beauport
Note Series Amount Discount,
net Discount,
net Discount,
net Amount
Series A Convertible $ 1,200,000 $ (42,441 ) $ (70,659 ) $ (62,410 ) $ 1,024,490
Series B Convertible 2,421,479 – (149,757 ) – 2,271,722
Series C Convertible 874,000 (90,137 ) (51,472 ) – 732,391
Series D Convertible 250,000 – (21,511 ) (18,983 ) 209,506
$ 4,745,479 $ (132,578 ) $ (293,399 ) $ (81,393 ) 4,238,109
Current portion (1,431,142 )
Profit participation liability 197,146
Less current portion, net of profit
participation liability (1,233,996 )
Convertible notes payable, net of
discounts, non-current $ 3,004,113
December
31, 2015
Issuance Profit
Principal Debt Costs Participation Net
Beauport
Note Series Amount Discount,
net Discount,
net Discount,
net Amount
Series A Convertible $ 1,200,000 $ (58,875 ) $ (98,757 ) $ (90,010 ) $ 952,358
Series B Convertible 2,421,479 – (206,457 ) – 2,215,022
Series C Convertible 874,000 (125,041 ) (71,934 ) – 677,025
Series D Convertible 365,000 – (30,057 ) (27,379 ) 307,564
$ 4,860,479 $ (183,916 ) $ (407,205 ) $ (117,389 ) 4,151,969
Current portion (1,457,068 )
Profit participation
liability 197,146
Less
current portion, net of profit participation liability (1,259,922 )
Convertible
notes payable, net of discounts, noncurrent $ 2,892,047 All series
of the notes contain provisions that allow for a) pro rata prepayments of the notes by the Company in the event of sales of parcels
of the Beauport Property, b) a call option by the Company to prepay the note at any time prior to the six month anniversary of
the closing date of the note which includes a 15% premium in the form of the Company’s common stock, and c) an option of
the noteholder to convert the note into shares of the Company’s common stock at a 10% discount to the average market price
of the Company’s common stock during the thirty days’ trading period preceding the date of conversion. The Company
has not recorded any beneficial conversion feature as of June 30, 2016 and December 31, 2015 as the embedded conversion options
in its notes payable do not meet the firm commitment criterion as described under applicable U.S. GAAP. The Company has the option
to extend the maturity date of the notes up to a period of 18 months. For the Series
A and Series D notes only, the noteholders have an option to call for immediate redemption in full or in part by the Company at
a price which the Company shall reasonably determine as being the “fair market value” of the applicable note. As these
notes can be immediately redeemable at the option of the noteholder, they have been classified as current liabilities in the accompanying
condensed consolidated balance sheets. The convertible notes are collateralized by the Beauport
property acquired by ROI DEV and contain certain financial and other covenants. On April 27, 2015, the Company received written
consent of waiver of the default from the required noteholders (greater than 50% of the noteholders in principal amount pari passu)
and the applicable covenant was removed to ensure it will not be triggered in the future. As such, the amount representing the
long-term portion of the notes payable, net of discounts, of $3,004,113 and $2,892,047, has been classified as noncurrent liabilities
as of June 30, 2016 and December 31, 2015, respectively. On August 22, 2017, the Company sent a written notice to all of its convertible
note holders to notify them that the Company shall execute its option to extend the maturity date of the convertible notes by
an additional 18 months. The Beauport
Series A and Series D notes contain a premium payment to the noteholders on each sale of the Beauport project in an amount equal
to fifty percent (50%) of the noteholder’s pro rata share of the total net profit on each parcel of the Beauport project
sold. The potential profit in the Beauport project was estimated to be approximately $1.2 million, based on management’s
best estimates at inception of the notes and as of June 30, 2016 and December 31, 2015, of which, $197,146 was the pro rata share
of the Beauport Series A and D noteholders and was recorded as a profit participation liability, embedded within the notes. Beauport
Series A Convertible Notes On
October 14, 2014, the Company issued $1,200,000 of its Series A convertible notes payable to three investors for cash. The notes
bear interest at 10% per annum and are due October 14, 2017. A total of 282,500 shares of the Company’s common stock were
issued in conjunction with the notes to the noteholders at a fair value of $98,875 ($0.35 per share) based on the price of shares
sold to investors. The $98,875 was recorded as a discount to the notes and $16,434 and $16,344 of the discount has been accreted
as interest expense for the six months ended June 30, 2016 and 2015, respectively, resulting in an unamortized discount of $42,441
at June 30, 2016 which will be amortized over the next 16.5 months. The
notes contain a premium payment to the noteholder on each sale of the Beauport project in an amount equal to fifty percent (50%)
of the noteholder’s pro rata share of the total net profit on each parcel of the Beauport project sold. The potential profit
in the Beauport project at inception of the notes as well as at June 30, 2016 and December 31, 2015 was estimated to be approximately
$1.2 million, based on management’s estimates, of which, $151,165 is the pro rata share of the Series A noteholders and
was recorded as a discount to the notes. $27,600 and $24,986 of the discount has been accreted as interest expense for the six
months ended June 30, 2016 and 2015, respectively, resulting in an unamortized discount of $62,410 at June 30, 2016 which will
be amortized over the next 16.5 months. The effective
interest rate for the Series A convertible notes was 22.1% for the six months ended June 30, 2016. Beauport
Series B Convertible Notes On October
14, 2014, the Company issued $2,900,497 of its Series B convertible notes payable to thirty-three investors for cash. The notes
bear interest at 8% per annum and are due October 14, 2017. During the six months ended June 30, 2015, the Company redeemed a
$403,888 note from a noteholder, under a pre-existing agreement with the noteholder, for EUR 300,000 ($329,797), resulting in
a gain from the extinguishment of the debt of $74,091. The effective
interest rate for the Series B convertible notes was 12.8% for the six months ended June 30, 2016. Beauport
Series C Convertible Notes On October
14, 2014, the Company issued $874,000 of its Series C convertible notes payable to an investor for cash. The note bears interest
at 10% per annum and is due October 14, 2017. A total of 600,000 shares of the Company’s common stock were issued in conjunction
with the note to the noteholder at a fair value of $210,000 ($0.35 per share) based on the price of shares sold to investors.
The $210,000 was recorded as a discount to the note and $34,904 and $34,712 of the discount has been accreted as interest expense
for the six months ended June 30, 2016 and 2015, respectively, resulting in an unamortized discount of $90,137 at June 30, 2016
which will be amortized over the next 16.5 months. The effective
interest rate for the Series C convertible notes was 22.8% for the six months ended June 30, 2016. Beauport
Series D Convertible Notes On October
14, 2014, the Company issued $365,000 of its Series D convertible notes payable to five investors for cash. The notes bear interest
at 10% per annum and are due October 14, 2017. During the six months ended June 30, 2016, the Company redeemed notes totaling
$115,000 from two noteholders. The notes
contain a premium payment to the noteholder on each sale of the Beauport project in an amount equal to fifty percent (50%) of
the noteholder’s pro rata share of the total net profit on each parcel of the Beauport project sold. The potential profit
in the Beauport project at inception of the notes at December 31, 2015 and June 30, 2016 is estimated to be approximately $1.2
million, based on management’s estimates, of which, $45,981 is the pro rata share of the Series D noteholders and was recorded
as a discount to the notes. $8,396 and $7,600 of the discount has been accreted as interest expense for the six months ended June
30, 2016 and 2015, respectively, resulting in an unamortized discount of $18,983 at June 30, 2016 which will be amortized over
the next 16.5 months. The effective
interest rate for the Series D convertible notes was 18.6% for the six months ended June 30, 2016. Interest
on Beauport Convertible Notes Payable As a condition
of the convertible note agreements, the Company has placed the first year’s interest in escrow with an agent who will make
monthly interest payments to the noteholders on the Company’s behalf. A total of $214,572 and $65,784 was funded during
the six months ended June 30, 2016 and 2015, respectively. The escrow agent paid a total of $214,562 and $216,826 during the six
months ended June 30, 2016 and 2015, respectively, resulting in a balance of prepaid interest of $52,142 at June 30, 2016. During the
six months ended June 30, 2016 and 2015, $217,151 and $228,883 of interest was accrued and expensed on the notes and $214,562
and $216,826, respectively, was paid by the escrow agent, resulting in a remaining accrual of $23,415 at June 30, 2016. Debt
Issuance Costs on Beauport Convertible Notes Payable Issuance
costs are amortized as interest expense over the term of the notes. $113,806 and $164,626 has been amortized as interest expense
during the six months ended June 30, 2016 and 2015, respectively, resulting in a balance of debt issuance costs discount of $293,399
at June 30, 2016 which will be amortized over the next 16.5 months. Mortgage
Notes Payable On October
9, 2015, the Company entered into a mortgage loan agreement for $937,170 (CAD 1,300,000). At closing, the Company returned $72,090
(CAD 100,000) to the lender as a reduction of the principal resulting in a balance of $865,080 (CAD 1,200,000) at December 31,
2015. The loan bears interest at 20% per annum and was due December 9, 2015. The loan is collateralized by first rank mortgages
on the Company’s Kenney Street and Park Avenue properties and second rank mortgages on its Kitimat and Beauport properties
and is guaranteed by the Company’s President. On December 29, 2015, the Company and the lender entered into an extension
agreement on the loan of three months until March 13, 2016 for a fee of $21,870 (CAD 30,000) and on March 15, 2016 the Company
and lender entered into a second extension agreement of an additional three months until June 13, 2016 for a fee of $7,930 (CAD
11,000). The Company incurred $123,084 (CAD 163,657) of interest expense including fees and penalties during the six months ended
June 30, 2016. The Company is current on its payment of interest and penalty fees, however, it remains to be in default on its
principal repayment. The Company is currently in discussions with the lender to enter into a loan amendment agreement to further
extend the maturity date. During the
six months ended June 30, 2016, the Company received a total of $1,500,000 from Alternative Strategy Partners Pte. Ltd., a Singapore
limited company (“ASP”), in connection with the Company’s Dubai Sobha Hartland Acquisition and Development Project
(“Sobha Dubai Project”). Pursuant to an agreement between the parties dated February 24, 2016, the Company agreed
to issue to ASP certain notes (“ASP notes”) which shall have a two year maturity, bear interest at 8% per annum payable
quarterly and have a mortgage on the First Plot of the Sobha Dubai Project, subordinated to loans from banks or other institutional
lenders, if such a lien is determined to be valid and enforceable under Dubai law, otherwise, the notes shall be secured by a
lien, similarly subordinated, upon all of the stock of ROI Land Investments Ltd., the beneficial owner of the Sobha Dubai Project.
The ASP notes also contain an option either to convert all or part of its notes to the Company’s Series A common stock at
$1.00 per share or to redeem all or part of its investment. Additionally, the ASP notes allowed ASP to receive certain profit
participation of up to 50% of the net profits upon sale of the First Plot. On May 15, 2016, the Company received a termination
letter from PNC terminating the agreement dated February 7, 2016 for non-payment of the amounts due under the agreement. As a
result, the Company forfeited the deposits paid to PNC and defaulted on the ASP notes. The Company is currently in discussions
with ASP to amend the terms of the notes. $43,726 of interest expense has been accrued on the notes as of June 30, 2016. Loans
Payable On June 8,
2015, in connection with the acquisition of the Evans, Colorado property, the Company issued a promissory note in the amount of
$3,350,000 to the seller. The note was due June 5, 2016, collateralized by the property bearing interest at 6% per annum. On May
3, 2016, the Company paid $100,000 as an extension fee to extend the maturity date of the note by ninety days through September
5, 2016 at 8% interest per annum. The Company subsequently defaulted on the note but cured its default by paying a $167,500 fee
to the seller and 18% interest starting from October 15, 2016. On March 31, 2017, the Company entered into an agreement with the
seller to restructure the note by making a partial repayment of $1,300,000 against the principal and an additional $237,536 as
prepayment of interest through maturity at March 30, 2018. The terms of the note were modified so that the remaining principal
of $2,378,667 shall bear 10% annual interest with a first lien on the property. For the six months ended June 30, 2016, interest
expense including extension fees of $111,853 was incurred and interest payments of $100,500 were made resulting in accrued interest
balances of $111,353 as of June 30, 2016. During the
year ended December 31, 2015, the Company borrowed a total of $415,000 from Valescore Ltd., a Swiss company. The loans are unsecured,
bear interest at 8% per annum and are due at various dates beginning January 1, 2016. On April 2, 2016, the due dates of all of
the notes were extended to December 30, 2016. $21,934 of interest expense was incurred and accrued on the loans for the six months
ended June 30, 2016. Performance-Linked
Notes Payable Performance-linked
notes payable consisted of the following at June 30, 2016 and December 31, 2015:
June
30, 2016 December
31, 2015
Issuance Issuance
Principal Costs Net Principal Costs Net
Note
Series Amount Discount,
net Amount Amount Discount,
net Amount
Kitimat Series A $ 2,292,830 $ (132,292 ) $ 2,160,538 $ 2,442,830 $ (167,904 ) $ 2,274,926
Kitimat Series B 473,117 – 473,117 473,117 – 473,117
Terrace Series A 773,269 (30,973 ) 742,296 722,178 (38,529 ) 683,649
$ 3,539,216 $ (163,265 ) 3,375,951 $ 3,638,125 $ (206,433 ) 3,431,692
Less current portion – –
Notes payable, net of discounts,
noncurrent $ 3,375,951 $ 3,431,692 The Kitimat
and Terrace series of the notes contain provisions that allow for a) pro rata prepayments of the notes by the Company in the event
of sales of parcels of the respective project and b) a call option by the Company to prepay the note at any time prior to the
six month anniversary of the closing date of the note. The Company also has the option to extend the maturity date of the notes
up to a period of 18 months. Kitimat
Series A Notes On May 8,
2015, the Company issued $2,442,830 of its Series A notes payable to twenty-nine investors for cash. During the six months ended
June 30, 2016, the Company redeemed notes totaling $150,000 from two noteholders in exchange for 121,961 shares of its restricted
common stock at a fair value on the date of exchange of $1.23. The notes bear interest at 8% per annum, are due May 8, 2018, and
are collateralized by a secured interest in the Kitimat property. The Series A notes contain an option by the Company to prepay
the notes on a pro rata basis in the event of sales of the Kitimat project in an amount equal to twenty-five percent (25%) of
the net profits realized on such sales. The effective
interest rate for the Series A notes was 11.3% for the six months ended June 30, 2016. Kitimat
Series B Notes On May 8,
2015, the Company issued $473,117 of its Series B notes payable to two investors for cash. The notes bear interest at 8% per annum,
are due May 8, 2018, and are collateralized by a secured interest in the Kitimat property. The Series B notes contain an option
by the Company to prepay the notes on a pro rata basis in the event of sales of the Kitimat project in an amount equal to fifty
percent (50%) of the net profits realized on such sales. The effective
interest rate for the Series B notes was 8.0% for the six months ended June 30, 2016. Terrace
Series A Notes On July 17,
2015, the Company issued $824,416 (CAD 1,001,774) of its Terrace Series A notes payable to six investors for cash. The notes bear
interest at 8% per annum, are due July 17, 2018, and are collateralized by a secured interest in the Terrace property. The Series
A notes contain an option by the Company to prepay the notes on a pro rata basis in the event of sales of the Terrace project
in an amount equal to twenty-five percent (25%) of the net profits realized on such sales. The effective
interest rate for the Series B notes was 13.0% for the six months ended June 30, 2016. Interest
on Kitimat and Terrace Notes Payable As
a condition of the note agreements, the Company shall place the first year’s interest in escrow with an agent who will make
monthly interest payments to the noteholders on the Company’s behalf. A total of $141,554 and $0 was funded to the escrow
agent during the six months ended June 30, 2016 and 2015, respectively. During
the six months ended June 30, 2016, $144,337 of interest was incurred on the notes and $141,604 was paid by the escrow agent,
resulting in a remaining prepaid interest of $11,277 at June 30, 2016. Debt
Issuance Costs on Kitimat and Terrace Notes Payable Issuance
costs are amortized as interest expense over the term of the notes. $43,168 and $0 has been amortized as interest expense during
the three months ended June 30, 2016 and 2015, respectively, resulting in a balance of debt issuance costs discount of $163,265
at June 30, 2016 which will be amortized over the next 22 months. Deposits
on Notes Payable To fund the
development of the Company’s projects, the Company has initialized a note offering and begun accepting subscriptions for
up to a total of $18,000,000 for new series of notes payable, to be described as “BC Series 2”, “Colorado”,
“Dubai” and “Dubai ASP”. As of June 30, 2016, the terms and provisions of the notes are yet to be determined
and, as such, the deposits have been classified as current liabilities in the accompanying condensed consolidated balance sheets.
As of June 30, 2016 and December 31, 2015, the Company has received deposits of $4,751,943 and $3,741,821 net of issuance costs
of $479,699 and $284,673, respectively, for subscriptions for the future notes. Profit
Participation Liability The
Beauport Series A and Series D notes contain a premium payment to the noteholders on each sale of the Beauport project in an amount
equal to fifty percent (50%) of the noteholder’s pro rata share of the total net profit on each parcel of the Beauport project
sold. The potential profit in the Beauport project at June 30, 2016 is estimated to be approximately $1.2 million, based on management’s
estimates, of which, $197,146 is the pro rata share of the Beauport Series A and D noteholders and is recorded as a profit participation
liability as of June 30, 2016. </t>
  </si>
  <si>
    <t>5. Related Party Transactions</t>
  </si>
  <si>
    <t>Related Party Transactions [Abstract]</t>
  </si>
  <si>
    <t>Related Party Transactions</t>
  </si>
  <si>
    <t>Note
5 – Related Party Transactions The Company
leases a corporate apartment for Sebastien Cliche the Company’s President, a month-to-month basis. Monthly rental is $1,906
and total rent paid for the six months ended June 30, 2016 was $5,719. This lease was cancelled on March 31, 2016. During the
six months ended June 30, 2016 and 2015, the Company incurred business related expenses for Philippe Germain, the Company’s
former Co-President, totaling $2,080 and $-0-, respectively. The Company leased a corporate apartment for Philippe Germain on
a month-to-month basis for which monthly rental was $675. This lease was cancelled on March 31, 2016. During the
six month ended June 30, 2016, the Company entered into two loan agreements with Philippe Germain totaling $103,488. The loans
are unsecured, due in ninety days and bear interest at 8% per annum and proceeds were used for the Company’s general working
capital purpose. $117,728 of loan principal was outstanding as of June 30, 2016. The Company
leases a corporate apartment for Louise Gagner on a month-to-month basis. Ms. Gagner is the mother of Philippe Germain. Monthly
rental is $1,000 and total rent paid for the six months ended June 30, 2016 and 2015 was $3,000 and $-0-, respectively. This lease
was cancelled as of March 31, 2016. During the
year ended December 31, 2015, the Company entered into multiple loan agreements with LMM Group Ltd. (“LMM”), a Swiss
company, and received a total of $248,168. The loans are unsecured, bear interest at 8% per annum and are due at various dates
beginning January 1, 2016. On December 10, 2015, $150,000 of the notes was assigned from LMM to 8010609 Canada Inc. The balance
of the loans from LMM as of June 30, 2016 is $61,560 and the balance of accrued interest is $8,000. Philippe Germain is the sole
shareholder of LMM. On October
29, 2015, 8010609 Canada Inc. loaned the Company $36,475 which was repaid on November 20, 2015. Additionally, on December 10,
2015, the $150,000 note held by LMM was assigned to 8010609 Canada Inc. On the same date, the Company repaid $50,000 of the note.
The notes are unsecured, bear interest at 8% per annum and are due on December 30, 2017. The balance of the loans from 8010609
Canada Inc. as of June 30, 2016 was $100,000 and interest was accrued on the loans for $4,711. The Company also incurred $50,000
of consulting fees to 8010609 Canada Inc. during the six months ended June 30, 2016 which remained outstanding as of June 30,
2016. Philippe Germain is also the sole shareholder of 8010609 Canada Inc. On October
13, 2015, the Company assumed a second mortgage note due to 9202 4462 Quebec Inc. of $288,360 (CAD 400,000). 9202 4462 Quebec
Inc. and the owner of 9202 4462 Quebec Inc. are shareholders of the Company. The loan is secured by a second rank mortgage on
a property owned by CTC, bears interest at 6% per annum and was due April 13, 2016. As of June 30, 2016, the principal balance
of the loan was $307,524 and accrued interest was $6,091. As of June 30, 2016, the note is in default but the Company is currently
in negotiation with the note holder for an extension. During the
six months ended June 30, 2016, the Company incurred $11,387 for consulting services to Maxim Cliche, the brother of Sebastien
Cliche. The Company
has $182,750 of accrued compensation and expenses due to Martin Scholz, the Company’s Chief Executive Officer, as of June
30, 2016. On September
10, 2015, the Company entered into an agreement to acquire 14,400 shares of Capital Evolution Groupe SAS (“CEG”),
a French limited liability company, for $112,187 (EUR 100,000). The Company’s Co-President, Philippe Germain, is a shareholder
of CEG. As of December 31, 2015, $112,187 was paid for the investment and was classified as an acquisition deposit in the accompanying
condensed consolidated balance sheets. On April 5, 2016, the Company agreed to acquire an additional 144,459 shares of CEG for
$1,575,686 (EUR 1,444,590) from Philippe Germain, subject to completion of due diligence by the Company and official registration
of the shares in France. The shares to be acquired will bring the Company’s interest in CEG to 58% once the transaction
was consummated. On April 5, 2016, the total consideration for the shares was adjusted to $551,490 (EUR 505,607) by mutual agreement
between the parties. During fiscal year 2016, the Company and the shareholders of CEG agreed to rescind the share purchase agreement,
to reverse all past investments, expenditures and payables related to CEG and to reimburse all outstanding balances to the Company.
For the six months ended June 30, 2016, the Company recorded a net loss from investment in CEG of $25,180 as a result of the rescission
of this acquisition and had no outstanding balances between CEG as of June 30, 2016. During the
six months ended June 30, 2016, the Company incurred $107,385 to Acadian for debt issuance costs. The Company had outstanding
balances due from Acadian of $97,852 as of June 30, 2016. During the six months ended June 30, 2015, the Company paid $130,902
to Acadian for professional fees and additionally accrued $34,969 owed to Acadian and is obligated to issue 169,011 shares of
its common stock valued at $126,758 of issuance costs as of June 30, 2015 on the Company’s bond and equity raising efforts. During the
year ended December 31, 2015, the Company paid $156,286 and has accrued 58,949 shares of its Series A common stock valued at $45,218
to be issued, to Rome Finance Investissement (“Rome”) for equity and debt issuance costs. Rome is a subsidiary of
CEG. There are no transactions between the Company and Rome during the six months ended June 30, 2016. On January
19, 2016, the Company entered into a three-year Consulting Agreement (the “Consulting Agreement”) with SF International
Consulting Limited (“SF”), to obtain the services of Slim Feriani. Pursuant to the terms of the Consulting Agreement,
SF or Slim Feriani shall be paid a $100,000 signing bonus, and $50,000 a month for the duration of the Consulting Agreement. In
addition, SF or Slim Feriani shall receive 23,333 shares of the Company’s Series A common stock and a five-year stock option
to purchase 750,000 shares of the Company’s Series A common stock at the price of $1.50 a share. Such option will vest annually
at 250,000 shares a year. In addition, SF or Slim Feriani will receive each quarter during the term of the Consulting Agreement
a five-year option to purchase 250,000 shares of the Company’s common shares at a price which is 110% of the last subscription
price. Each such option will vest annually in equal amounts of 83,333 shares (83,334 shares on the third anniversary). $382,750
of compensation was accrued for during the six months ended June 30, 2016 and remained outstanding as of June 30, 2016. In August
2016, in connection with Slim Feriani’s resignation as the Company’s Chief Financial Officer, the Company also canceled
its options issued to SF in accordance with the terms of the Consulting Agreement. On January
19, 2016, the Company entered into a three-year Mutual Engagement Agreement with Gulf Central Agency Assets Management Ltd. (“GCA”),
pursuant to which GCA will provide the Company with advice on a non-exclusive basis on securing financing of ROI’s foreign
real estate ventures. GCA will be paid GBP 25,000 per month, payable quarterly, and a success fee equal to 4% of the principal
amount of any investments which GCA arranges with foreign investors. The Company’s former Chief Financial Officer, Slim
Feriani, is the Chairman of GCA. The Company incurred $240,142 of consulting fees to GCA during the six months ended June 30,
2016 of which $113,052 was outstanding as of June 30, 2016. In August 2016, in connection with Slim Feriani’s resignation
as the Company’s Chief Financial Officer, the Company also canceled its agreement with GCA.</t>
  </si>
  <si>
    <t>6. Stockholder's Equity</t>
  </si>
  <si>
    <t>Equity [Abstract]</t>
  </si>
  <si>
    <t>Stockholder's Equity</t>
  </si>
  <si>
    <t>Note 6
– Stockholders’ Equity Authorized
Capital The Company
has 160,000,000 authorized shares of Series A Common Stock at $0.0001 par value, 40,000,000 authorized shares of Series B Common
Stock at $0.0001 par value, and 50,000,000 authorized shares of Preferred Stock at par value of $0.0001 per share. Series A common
shares have equal voting rights, are non-assessable and have one vote per share while Series B common shares have no voting rights.
Voting rights are not cumulative and, therefore, the holders of more than 50% of the common stock could, if they choose to do
so, elect all of the directors of the Company. Preferred
Stock Series A Preferred Stock On
May 9, 2016, the Company issued 100,000 shares each of Series A Preferred Stock, par value $0.0001 per share, to two directors,
in exchange for their 100,000 shares each of the Company’s Series A common stock. No additional consideration was provided
to the Company for the Series A Preferred Stock. The Series A Preferred Stock is identical to the common stock of the Company,
except that each share of the 200,000 Series A Preferred Stock has 150 votes per share instead of the one vote per share of the
Series A Common Stock. Series
B Preferred Stock The Series
B Preferred Stock is identical to the common stock of ROI, except that each share of the Series B Preferred Stock has the following
features: (1) The
Series B Preferred Shares shall not be convertible into the Company’s common stock unless and until (i) a class of the Company's
capital stock commences trading upon the U.S. NASDAQ trading system (the "NASDAQ Uplisting"), or (ii) the Company notifies
the holders of the Series B Preferred Shares that their shares may be converted into common stock (whether or not the NASDAQ Uplisting
has then yet occurred); after which time the Series B Preferred Shares shall be convertible as and to the extent set forth below. (2) When
any shares of Series B Preferred Shares are converted into common stock, they shall be converted at the rate of three (3) shares
of common stock for the "Effective Value" (defined below) of each of the Series B Preferred Shares. (3) The
Series B Preferred Shares shall accumulate dividends at the rate of 8% per annum, prorated for partial years, such that, at the
time of its conversion, every share of Series B Preferred Shares shall convert at a rate (the "Effective Value") computed
by adding to it the cumulative value of its accumulated dividends. For example, if ten shares of the Series B Preferred Shares
have been held for two years and six months, when they are converted into common stock they each will have an Effective Value
of 1.20 shares, and collectively an Effective Value of 12 shares. Since each share of Series B Preferred Shares converts into
three shares of common stock, all ten shares will convert into 36 shares of common stock. Upon conversion, no fractional shares
of common stock shall be issued, but rather fractional common stock shares shall be settled in cash. (4) If
the purchaser of Series B Preferred Shares is an existing holder of the common stock, then the Company may at its discretion extend
to any such purchaser the option to pay for some or all of the purchase price of the Series B Preferred Shares by means of submitting
to the Company to be held in treasury some of such holder's shares of common stock, at a valuation to be determined by the Company's
Board of Directors in their sole but reasonable discretion. The cash
received from the sale of the Series B Preferred Stock will be used for working capital purposes and the Company’s common
stock received will be held in treasury and used for future option exercises or upon conversion of the Series B Preferred Stock. For the six
months ended June 30, 2016, the Company received a total of $402,324 in deposits from investors which shall be exchanged for 1,800,612
shares of Series B preferred stock to be newly issued. These shares were not yet issued by the Company as of June 30, 2016. Common Stock During the
six months ended June 30, 2016, the Company received cash of $4,050,238, net of cash issuance costs, for 5,280,381 shares of its
Series A common stock. During
the six months ended June 30, 2016, the Company issued 43,333 shares of Series A common stock for consulting services from certain
individuals and entities. The shares were valued at an average price of $1.23, for a total of $53,200 and have been charged to
consulting fee expense for the six months ended June 30, 2016. During
the six months ended June 30, 2016, the Company issued 121,961 shares of Series A common stock in conversion of $150,000 of notes
payable. The shares were valued at $1.23, based on the fair market value of shares on the date of the conversion. During the
six months ended June 30, 2016, the Company paid cash of $203,208 for equity issuance costs. During the
six months ended June 30, 2016, 1,843,841 shares of Series A common stock were received by the Company to be held in treasury.
These shares held in treasury will be used for future option exercises or for future conversion of the Series B Preferred Stock. 2015 Equity Incentive Plan On September
8, 2015, the Company’s board of directors approved and adopted the ROI Land Investments Ltd. 2015 Equity Incentive Plan
(the “2015 Plan”). The 2015 Plan was approved by a majority of stockholders of the Company on November 9, 2015. The
2015 Plan provides for the grant of incentive stock options, non-qualified stock options, stock appreciation rights, restricted
awards, performance share awards and performance compensation awards. No awards are outstanding under the 2015 Plan at June 30,
2016. Non
Plan Options During the
six months ended June 30, 2016, the Company issued certain stock options outside of the 2015 Plan. The following summarizes non-Plan
option activity for the six months ended June 30, 2016:
Weighted
Common
Stock Options Outstanding average
exercise
Employees Non-employees Total price
Outstanding at December 31,
2015 500,000 6,457,250 6,957,250 $ 1.51
Options granted 50,000 4,348,259 4,398,259 $ 1.56
Options canceled or expired (122,250 ) (122,250 ) $ 1.50
Balance at June 30, 2016 550,000 10,683,259 11,233,259 $ 1.53 The following
table summarizes information with respect to stock options outstanding and exercisable by employees at June 30, 2016:
Options
outstanding Options
vested and exercisable
Weighted
average Weighted Weighted
remaining average Aggregate average Aggregate
Number contractual exercise intrinsic Number exercise intrinsic
Exercise
price outstanding life
(years) price value vested price value
As of June 30, 2016
$ 0.35 500,000 1.25 $ 0.35 $ – 425,000 $ 0.35 $ –
$ 1.50 50,000 2.62 $ 1.50 – 50,000 $ 1.50 –
550,000 1.38 $ 0.45 – 475,000 $ 0.47 –
As of December 31, 2015
$ 0.35 500,000 1.75 $ 0.35 $ 85,500 350,000 $ 0.35 $ 402,500
During the
six months ended June 30, 2016, the Company issued stock options to its employees to purchase a total of 50,000 shares. These
options have contractual lives of three years and were valued at an average grant date fair value of $0.76 per option, or $37,841,
using the Black-Scholes Option Pricing Model with the following assumptions:
Stock Price $1.35
Expected term 3.00 years
Expected volatility 92.2%
Risk-free interest rate 1.20%
Dividend yield 0.00 The stock
price was based on the most recent traded stock price as of the grant date and volatility was based on the Company’s historical
volatility. During the six months ended June 30, 2016, $38,897 was recorded as compensation expense and $193 of unrecognized compensation
costs related to employee stock options. The Company expects to recognize those costs over a weighted average period of 0.13 years
as of June 30, 2016. The following
table summarizes information with respect to stock options outstanding and exercisable by non-employees at June 30, 2016:
Options
outstanding Options
vested and exercisable
Weighted
average Weighted Weighted
remaining average Aggregate average Aggregate
Number contractual exercise intrinsic Number exercise intrinsic
Exercise
price outstanding life
(years) price value vested price value
As of June 30, 2016
$ 0.35 25,000 1.25 $ 0.35 $ – 25,000 $ 0.35 $ –
$ 0.75 300,000 3.67 $ 0.75 $ – 100,000 $ 0.75 $ –
$ 0.86 15,000 2,75 $ 0.86 $ – – $ 0.86 $ –
$ 1.50 2,408,259 3.03 $ 1.50 $ – 1,048,259 $ 1.50 $ –
$ 1.65 7,935,000 7.92 $ 1.65 $ – 730,000 $ 1.65 $ –
10,683,259 6.68 $ 1.59 $ – 1,903,259 $ 1.50 $ –
As of December 31, 2015
$ 0.35 25,000 1.75 $ 0.35 $ 28,750 25,000 $ 0.35 $ 28,750
$ 0.75 300,000 4.17 $ 0.75 $ 225,000 60,000 $ 0.75 $ 45,000
$ 1.50 122,250 0.48 $ 1.50 $ – 122,250 $ 1.50 $ –
$ 1.65 6,010,000 9.86 $ 1.65 $ – – $ 1.65 $ –
6,457,250 9.83 $ 1.60 $ 253,750 207,250 $ 1.14 $ 73,750 During the
six months ended June 30, 2016, the Company issued options to purchase a total of 4,348,259 shares of Series A common stock to
various consultants and investors. The fair value of the services provided by consultants is not reliably estimable as these services
are traditionally transacted based on a percentage of transaction volume, making measurement of such services impractical. These
options have contractual lives of six months to five years and were valued using the Black-Scholes Option Pricing Model at an
weighted average grant date fair value of $0.59 per option, or $2,583,987, for the six months ended June 30, 2016, with the following
assumptions:
Stock
Price $0.18
- $1.50
Expected term .5
to 5 years
Expected volatility 86.8%
to 118.7%
Risk-free interest
rate 1.20%
Dividend yield 0.00 The stock
price was based on the most recent traded stock price as of the grant date and volatility was based on the Company’s historical
volatility. As of June 30, 2016, $2,013,410 was charged to consulting fee expense and $3,202,153 of unrecognized compensation
costs related to non-employee stock options. The Company expects to recognize those costs over a weighted average period of 2.04
years as of June 30, 2016. A total of
122,250 options were either expired or canceled during the six months ended June 30, 2016.</t>
  </si>
  <si>
    <t>7. Commitments and Contingencies</t>
  </si>
  <si>
    <t>Commitments and Contingencies Disclosure [Abstract]</t>
  </si>
  <si>
    <t>Commitments and Contingencies</t>
  </si>
  <si>
    <t>Note 7
– Commitments and Contingencies The Company
has entered into certain consulting agreements which call for introduction fees to be paid to the consultants for capital received
by the Company from investors introduced by the consultants. The fees range from i) 2% in Series A common stock to ii) 13% in
cash and 10% in Series A common stock of the amounts received by the Company. On March
11, 2015, the Company entered into an agreement with Artizan Interior design (“Artizan”), a UAE corporation, whereby
Artizan will provide project management and technical coordination services for its project in the Sobha Hartland district of
Dubai, United Arab Emirates. The services of Artizan began October 1, 2015 at a monthly fee of $85,000 for a term of the development
stage of the project until the handover of the project to the developer. On March 2, 2016, the Company entered into a Client Representative
Consultancy Agreement with Artizan, whereby Artizan will provide construction and engineering design services for its project
in the Sobha Hartland district of Dubai, United Arab Emirates. The services of Artizan began in March 2016 for a total fee of
$1,200,000 in payments of 50% upon the commencement of work, 25% upon the approval of the design package from relevant authorities,
and 25% upon the completion of all design services as agreed and approved by the Company. Upon receipt of a termination letter
from PNC terminating the agreement related to the Sobha Hartland, Dubai project, the Company terminated its agreement between
Artizan and $127,500 of payables is due to Artizan as of June 30, 2016. On February
7, 2016, the Company entered into a Development Sale and Purchase Agreement with PNC. During the six months ended June 30, 2016,
the Company made an additional payment of $1,900,000 (AED 6,980,144) in non-refundable deposits to PNC leaving a balance of $24,786,795
(AED 91,014,801). On May 15, 2016, the Company received a termination letter from PNC terminating the agreement dated February
7, 2016 for non-payment of the amounts due under the agreement. As a result, the Company forfeited the $4,701,205 (AED 17,271,099)
of deposits. A total of $5,048,032 (AED 18,545,258), including $346,827 (AED 1,273,583) of closing and development costs, has
been charged to operating expenses for the six months ended June 30, 2016 as abandoned project costs. However, the Company is
still in negotiations with PNC to acquire a reduced size and price of the land it had agreed to under the agreement dated February
7, 2016 and apply the deposits to this restructured arrangement. Negotiations are under way, but the likelihood that the Company
will be successful in reaching a satisfactory agreement is dependent on its ability to pay at least a portion of the new acquisition
price. As a result, there can be no assurance that the acquisition will occur as contemplated or at all. The Company
has two office lease agreements (Canada and Germany) with lease commitments totaling $158,693. The Company is contracted to make
the following annual payments: not later than one year totaling $38,033; later than one year but not later than two years totaling
$41,823; later than two years but not later than three years totaling $41,956; later than three years but not later than four
years totaling $33,091; later than four years but not later than five years totaling $3,790; and no amounts later than five years. Legal
Matters 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On August
6, 2015, Mrs. Gloria Julie Couillard and Tekno Forme (“Plaintiffs”) filed a complaint naming CTC, its President, ROI
DEV, Philippe Germain and Sebastian Cliche as co-defendants claiming unpaid fees of $207,638. On September 2, 2015, a default
judgement was served against CTC. CTC and its President are applying to set aside the default judgement against them and the Company
is opposing the Plaintiff’s notice of Application. On October 9, 2015, the Plaintiff registered a lien on the Company’s
Canadian properties in the amount of $207,638. On March 17, 2017, the Plaintiff agreed to release its judgment filed against the
Company’s Canadian properties and removed its lien, in its entirety, registered on the these properties. On September
14, 2015, the Company received a notification from the American Arbitration Association (“AAA”) of a Request for Mediation,
dated September 8, 2015, filed by Mr. Seth Shaw, pursuant to a mediation and arbitration clause contained in a Consulting Agreement
allegedly entered into between the Company and Mr. Shaw on May 1, 2014. The Company executed such agreement but believes that
Seth Shaw failed to perform under said agreement. Mr. Shaw believes that the agreement is valid and in effect. The matter under
dispute is 500,000 shares of the Company’s Series A common stock which were to be issued to Mr. Shaw pursuant to such agreement.
A certificate for such shares was issued but never delivered to Mr. Shaw, because the Company cancelled the Agreement for failure
to perform. The Company cancelled the shares and recorded a liability for the then value of the shares of $175,000 which was included
in accounts payable and accrued expenses in the consolidated balance sheet as of December 31, 2015. The Company and Mr. Shaw met
in mediation on February 22, 2016 with no resolution achieved. The parties then attended an arbitration evidentiary hearing on
January 20, 2017 whereby a final arbitration award was issued on March 30, 2017 and subsequently a judgment was delivered by the
United States District Court of Nevada on March 1, 2018 ruling that Mr. Shaw was entitled to recover $755,125 from the Company
for breach of contract claim, $103,110 of legal fees and $3,625 in costs. The Company intends to vigorously take necessary actions
to defend itself from these claims by Mr. Shaw and has not revised the recorded liability of $250,000 in accounts payable and
accrued expenses in the consolidated balance sheet as of June 30, 2016, as it still represents the best estimate of the possible
outflows to settle this case.</t>
  </si>
  <si>
    <t>8. Subsequent Events</t>
  </si>
  <si>
    <t>Subsequent Events [Abstract]</t>
  </si>
  <si>
    <t>Subsequent Events</t>
  </si>
  <si>
    <t>Note 8
– Subsequent Events Subsequent
to June 30, 2016, the Company received deposits of $836,284 net of issuance costs of $322,126 for subscriptions for Colorado Series
notes payable. Between July
1, 2016 and December 31, 2016, the Company issued to fourteen accredited investors a total of 2,239,226 shares of Series B preferred
stock, par value $0.0001 per share, against receipt from them of 1,889,226 shares of the Company’s Series A common stock
held by them, plus $377,999 in cash. The Company also received a total of $573,915 in deposits from investors which shall be exchanged
for 1,129,556 shares of Series B preferred stock to be newly issued. Subsequent
to June 30, 2016, the Company received from eight accredited investors a total of $1,079,749 as deposits for the purchase of its
Series B preferred stock and shall also receive from them a total of 395,555 shares of the Company’s common stock held by
them to be held in treasury in exchange for a total of 1,395,555 Series B preferred stock. Subsequent
to June 30, 2016, the Company issued 350,000 shares of Series B preferred stock to an investor for debt issuance costs. The shares
issued were valued at an average price of $0.55, based on the price of shares sold to investors, for a total of $94,500. Subsequent
to June 30, 2016, the Company, through its wholly-owned subsidiary ROI SEC, issued a total of $1,580,400 (EUR 1,500,000) of its
notes payable to two investors for cash. The notes bear interest at 7% per annum payable quarterly and have a maturity date of
June 30, 2020. Pursuant to a loan facility agreement between ROI SEC and ROI DEV dated May 19, 2016, the notes hold security interests
in the Company’s properties in British Columbia (Kenney Street, Park Avenue and Kitimat), Beauport and Colorado. Subsequent
to June 30, 2016, ROI SEC received an additional $1,316,068 as deposits for ROI Securitization notes. The terms of the notes and
the issuance date have not yet been established. On September
7, 2016, the Company’s common shares were placed on a “failure-to-file cease trade order (FTFCTO)” in Canada
by the Autorité des Marchés Financiers, the market regulatory authority in the province of Quebec, for failure to
file its consolidated financial statements and management’s discussion and analysis for the interim fiscal periods ended
June 30, 2016, September 30, 2016, March 31, 2017 and June 30, 2017 and its annual consolidated financial statements, management’s
discussion and analysis and annual information form for the fiscal year ended December 31, 2016 in Canada within the time required
by applicable securities laws. Once these filings have been completed, the Company expects to apply for a revocation of the FTFCTO
and resume its status as an issuer current in its reporting obligations in Canada. On March 22, 2018, as amended, the Company
completed its annual filing requirements for the year ended December 31, 2016. On January
20, 2017, the Company attended an arbitration evidentiary hearing regarding the breach of contract claim filed by Mr. Seth Shaw
whereby a final arbitration award was issued on March 30, 2017 and subsequently a judgment was delivered by the United States
District Court of Nevada on March 1, 2018 ruling that Mr. Shaw was entitled to recover $755,125 from the Company for breach of
contract claim, $103,110 of legal fees and $3,625 in costs. The Company intends to vigorously take necessary actions to defend
itself from these claims by Mr. Shaw and has not revised the recorded liability of $250,000 in accounts payable and accrued expenses
in the consolidated balance sheet as of June 30, 2016, as it still represents the best estimate of the possible outflows to settle
this case. On April
18, 2017, the Board of Directors increased the number of its members from 2 to 3 and reappointed Martin Scholz to fill the vacancy
created by such increase and nominated to the position of Executive Vice President of the Company. Stéphane Boivin has
been appointed as Chief Operating Officer, and Antoine Tronquoy will serve as the new Chief Financial Officer of the Company,
replacing Mohsen Maaouia. On May 18,
2017, the Company cancelled 100,000 shares of the Series A preferred stock held by Sami Chaouch upon his resignation as Director
and Chief Executive Officer and his surrender of said shares. In connection with the Company’s settlement agreement between
Sami Chaouch, the Company agreed to issue 1,000,000 shares of the Company’s Series B preferred stock, however, the Company
has not yet issued these shares. On August
10, 2017, Antoine Tronquoy resigned as Chief Financial Officer of the Company. On that same date the Company engaged Yuhi Horiguchi
to serve as its new Chief Financial Officer. Yuhi Horiguchi is the controlling shareholder of Alternative Strategy Partners Pte.
Ltd. On August
22, 2017, the Company sent a written notice to all of its convertible note holders (Beauport, Quebec project) to notify them that
the Company shall execute its option to extend the maturity date of the convertible notes by an additional 18 months. On September
29, 2017, the maturity dates of all of the loans from Valescore Ltd, a Swiss company, were further extended to December 31, 2018. On October
3, 2017, the Company’s Board of Directors of authorized the re-issuance of the 100,000 shares of Series A Preferred Stock
previously re-acquired by the Company from Sami Chaouch on May 18, 2017, to Martin Scholz, the Company’s Chief Executive
Officer. On December
21, 2017, the Company entered into a Design &amp; Licensing Agreement with Swarovski Brand License AG (“Swarovski”)
which provides the Company with an exclusive license to design and to develop the Swarovski Towers building in the Dubai (United
Arab Emirates) territory. The Company plans to develop the world’s first luxury hotel and residential property revealing
the exceptional standards of high-quality design and decor of the Swarovski brand. The Company is still in discussions with project
partners to achieve its plans to launch the project in year 2018. On December
29, 2017, Sebastien Cliche resigned from the Company’s Board of Directors. The remaining two directors of the Company have
decided not to fill the vacancy to the Board created by Mr. Cliche’s. On February
6, 2018 the the Company’s Board of Directors increased the number of its members from 2 to 3 by appointing Yuhi Horiguchi
to fill the vacancy created by the resignation of Sebastien Cliche on December 29, 2017. On February
22, 2018, Mr. Stéphane Boivin resigned from the Company’s Board of Directors. On February 27, 2018, Mr. Peter Hoffman
was appointed as a new Director of the Company to fill the vacancy created by Mr. Boivin and will also replace Mr. Martin Scholz
as the Company’s new Chairman of the Board of Directors. Mr. Boivin was also removed from his role as Chief Operating Officer
and from his directorship positions held in the Company’s subsidiaries, namely ROI DEV Canada Inc., ROI Securitisation SA
and ROI Land Investments FZ. On February
26, 2018, the Company appointed Ms. Claudia Nelke as Vice President of Administration. On May 22, 2018, Yuhi Horiguchi
resigned as the Company’s Director and will remain with his position as Chief Financial Officer. On that same date the Company
appointed Marshall Scott Vayer as a Director to fill the board vacancy created by Mr. Horiguchi, and also appointed Mr. Vayer
to act as the Company’s Executive Vice President. The Company
has evaluated subsequent events through the date the condensed consolidated financial statements were issued and filed with the
SEC. The Company has determined that there are no other events that warrant disclosure or recognition in the condensed consolidated
financial statements.</t>
  </si>
  <si>
    <t>1. Business, Presentation and Going Concern (Policies)</t>
  </si>
  <si>
    <t>Business</t>
  </si>
  <si>
    <t>Business ROI Land
Investments, Ltd. (“ROI”), together with its subsidiaries (collectively the “Company”), is a land development
company that owns and operates businesses in the land development industry. The Company's business model consists of acquiring
attractive land, optimizing zoning restrictions, obtaining necessary permits, outsourcing developments of the infrastructure and
profiting from the sale of the subdivided land units to established residential and commercial building developers. ROI may also
opportunistically consider real estate development. The Company’s mission is to maximize its return on investment within
the land development sector in North America as well as internationally. These investments and/or acquisitions may be directly
acquired by the Company or via qualified Joint Venture Partners. Alternatively, the Company, for practical purposes, functions
as a land banking firm. On January
24, 2016, the Company organized ROI Land Investments FZ (“ROI FZ”), a UAE corporation as a wholly-owned subsidiary.
ROI FZ was organized to acquire and manage land acquisitions and development in Dubai. On March 17, 2016, the Company organized
ROI Land Investments AG (“ROI Swiss”), a Swiss corporation as a wholly-owned subsidiary. ROI Swiss was organized to
provide investor relations services to the Company’s investors and potential investors in Europe. On March 23, 2016, the
Company organized ROI Securitization SA, a Luxembourg corporation as a wholly-owned subsidiary. ROI Securitization SA was organized
to sell debt securities in Europe to fund the Company’s land and real estate projects. ROI FZ and ROI Swiss are currently
inactive.</t>
  </si>
  <si>
    <t>Basis of Presentation</t>
  </si>
  <si>
    <t>Basis
of Presentation The
accompanying unaudited condensed consolidated financial statements have been prepared in accordance with
accounting principles generally accepted in the United States of America (“U.S. GAAP”) for interim financial
statement presentation and the rules and regulations of the Securities and Exchange Commission (“SEC”).
Accordingly, they do not include all of the information and footnotes required by GAAP for complete financial statements. In
the opinion of management, the unaudited condensed consolidated financial statements contain all adjustments (consisting only
of normal recurring adjustments) considered necessary to present fairly the financial position and results of operations and
cash flows for the interim periods reported in this Form 10-Q. The results of operations presented are not necessarily
indicative of the results to be expected for any other interim period or for the entire year. These unaudited
condensed consolidated financial statements should be read in conjunction with the 2015 audited annual consolidated financial
statements included in the Annual Report on Form 10-K, filed with the SEC on April 13, 2016.</t>
  </si>
  <si>
    <t>Going Concern</t>
  </si>
  <si>
    <t>Going
Concern The Company
has incurred a net loss of $15,102,921 for the six months ended June 30, 2016 and has incurred cumulative losses since inception
of $32,119,790. The Company has a deficit in working capital of $16,574,984 as of June 30, 2016 and used cash in operations of
$7,008,528 for the six months ended June 30, 2016. These conditions raise substantial doubt about the ability of the Company to
continue as a going concern. The accompanying
condensed consolidated financial statements have been prepared in conformity with U.S. GAAP which contemplate continuation of
the Company as a going concern and the realization of assets and satisfaction of liabilities in the normal course of business.
The ability of the Company to continue its operations is dependent on the execution of management’s plans, which include
the raising of capital through the debt and/or equity markets, until such time that funds provided by operations are sufficient
to fund working capital requirements. There can
be no assurance that the Company will be successful in generating additional cash from the equity/debt markets or other sources
to be used for operations. The condensed consolidated financial statements do not include any adjustments relating to the recoverability
of assets and classification of assets and liabilities that might be necessary. Based on the Company’s current resources,
the Company will not be able to continue to operate without additional funding. Should the Company not be successful in obtaining
the necessary financing to fund its operations, the Company would need to curtail certain or all operational activities and/or
contemplate the sale of its assets, if necessary.</t>
  </si>
  <si>
    <t>Principles of Consolidation</t>
  </si>
  <si>
    <t>Principles
of Consolidation The condensed
consolidated financial statements include the accounts of ROI Land Investments Ltd. and its wholly-owned Subsidiaries, ROI DEV
Canada Inc., 9497846 Canada Inc., ROI Land Investments FZ, ROI Land Investments AG and ROI Securitization SA. All significant
inter-company balances and transactions have been eliminated in consolidation.</t>
  </si>
  <si>
    <t>Reclassifications</t>
  </si>
  <si>
    <t>Reclassifications Certain items
on the condensed consolidated statement of operations and comprehensive loss for the three and six months ended June 30, 2015
have been reclassified to conform to the current period presentation. These reclassifications have no impact on the previously
reported net loss.</t>
  </si>
  <si>
    <t>Use of Estimates</t>
  </si>
  <si>
    <t>Use of Estimates The preparation
of condensed consolidated financial statements in conformity with U.S. GAAP requires management to make estimates and assumptions
that affect the reported amounts of assets, liabilities and disclosures of contingent assets and liabilities at the date of the
condensed consolidated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among other things, are used in accounting for allowances for loan
losses and deferred income taxes, impairment of long-lived assets, contingencies, as well as the recording and presentation of
its common stock and related stock option issuances. Estimates and assumptions are periodically reviewed and the effects of any
material revisions are reflected in the financial statements in the period that they are determined to be necessary. Actual results
could differ significantly from those estimates and assumptions.</t>
  </si>
  <si>
    <t>2. Notes and Mortgage Notes Receivable (Tables)</t>
  </si>
  <si>
    <t xml:space="preserve">June
30, 2016 December
31, 2015
Note Reserve
for Note Reserve
for
Notes Face
Value Loan
Loss Note,
net Face
Value Loan
Loss Note,
net
Mortgage Notes:
3320 Kenney
St., BC $ 443,354 $ (443,354 ) $ – $ 443,354 $ – $ 443,354
Unsecured Notes:
1015-1050 Nalabila
Blvd, BC $ 1,012,237 $ (1,012,237 ) $ – $ 1,012,237 $ (1,012,237 ) $ –
3320 Kenney St., BC 630,788 (630,788 ) – 630,788 (630,788 ) –
$ 1,643,025 $ (1,643,025 ) $ – $ 1,643,025 $ (1,643,025 ) $ – </t>
  </si>
  <si>
    <t>3. Land and Development Costs (Tables)</t>
  </si>
  <si>
    <t>Land and Development Costs</t>
  </si>
  <si>
    <t xml:space="preserve">June
30, 2016 December
31, 2015
Property / Project USD CAD USD CAD
Beauport, BC $ 4,894,178 $ 6,365,914 $ 4,567,218 $ 6,335,438
840 Graham Avenue, Terrace, BC 251,140 326,660 233,275 323,589
3304 Kenney Street, Terrace, BC 781,282 1,016,223 727,711 1,009,448
4922 Park Avenue, Terrace, BC 612,928 797,243 570,808 791,799
1015-1050 Nalabila Blvd, Kitimat, BC 1,732,544 2,253,540 1,529,141 2,121,155
Evans, Colorado 7,334,488 – 7,169,847 –
$ 15,606,560 $ 14,798,000 </t>
  </si>
  <si>
    <t>4. Notes and Loans Payable (Tables)</t>
  </si>
  <si>
    <t>Convertible Notes Payable</t>
  </si>
  <si>
    <t xml:space="preserve">Convertible
notes payable consisted of the following at June 30, 2016 and December 31, 2015:
June
30, 2016
Issuance Profit
Principal Debt Costs Participation Net
Beauport
Note Series Amount Discount,
net Discount,
net Discount,
net Amount
Series A Convertible $ 1,200,000 $ (42,441 ) $ (70,659 ) $ (62,410 ) $ 1,024,490
Series B Convertible 2,421,479 – (149,757 ) – 2,271,722
Series C Convertible 874,000 (90,137 ) (51,472 ) – 732,391
Series D Convertible 250,000 – (21,511 ) (18,983 ) 209,506
$ 4,745,479 $ (132,578 ) $ (293,399 ) $ (81,393 ) 4,238,109
Current portion (1,431,142 )
Profit participation liability 197,146
Less current portion, net of profit
participation liability (1,233,996 )
Convertible notes payable, net of
discounts, non-current $ 3,004,113
December
31, 2015
Issuance Profit
Principal Debt Costs Participation Net
Beauport
Note Series Amount Discount,
net Discount,
net Discount,
net Amount
Series A Convertible $ 1,200,000 $ (58,875 ) $ (98,757 ) $ (90,010 ) $ 952,358
Series B Convertible 2,421,479 – (206,457 ) – 2,215,022
Series C Convertible 874,000 (125,041 ) (71,934 ) – 677,025
Series D Convertible 365,000 – (30,057 ) (27,379 ) 307,564
$ 4,860,479 $ (183,916 ) $ (407,205 ) $ (117,389 ) 4,151,969
Current portion (1,457,068 )
Profit participation
liability 197,146
Less
current portion, net of profit participation liability (1,259,922 )
Convertible
notes payable, net of discounts, noncurrent $ 2,892,047 </t>
  </si>
  <si>
    <t>Notes Payable</t>
  </si>
  <si>
    <t xml:space="preserve">June
30, 2016 December
31, 2015
Issuance Issuance
Principal Costs Net Principal Costs Net
Note
Series Amount Discount,
net Amount Amount Discount,
net Amount
Kitimat Series A $ 2,292,830 $ (132,292 ) $ 2,160,538 $ 2,442,830 $ (167,904 ) $ 2,274,926
Kitimat Series B 473,117 – 473,117 473,117 – 473,117
Terrace Series A 773,269 (30,973 ) 742,296 722,178 (38,529 ) 683,649
$ 3,539,216 $ (163,265 ) 3,375,951 $ 3,638,125 $ (206,433 ) 3,431,692
Less current portion – –
Notes payable, net of discounts,
noncurrent $ 3,375,951 $ 3,431,692 </t>
  </si>
  <si>
    <t>6. Stockholder's Equity (Tables)</t>
  </si>
  <si>
    <t>Equity Incentive Plan, options activity</t>
  </si>
  <si>
    <t xml:space="preserve">Weighted
Common
Stock Options Outstanding average
exercise
Employees Non-employees Total price
Outstanding at December 31,
2015 500,000 6,457,250 6,957,250 $ 1.51
Options granted 50,000 4,348,259 4,398,259 $ 1.56
Options canceled or expired (122,250 ) (122,250 ) $ 1.50
Balance at June 30, 2016 550,000 10,683,259 11,233,259 $ 1.53 </t>
  </si>
  <si>
    <t>Options outstanding and exercisable</t>
  </si>
  <si>
    <t>Options
outstanding Options
vested and exercisable
Weighted
average Weighted Weighted
remaining average Aggregate average Aggregate
Number contractual exercise intrinsic Number exercise intrinsic
Exercise
price outstanding life
(years) price value vested price value
As of June 30, 2016
$ 0.35 500,000 1.25 $ 0.35 $ – 425,000 $ 0.35 $ –
$ 1.50 50,000 2.62 $ 1.50 – 50,000 $ 1.50 –
550,000 1.38 $ 0.45 – 475,000 $ 0.47 –
As of December 31, 2015
$ 0.35 500,000 1.75 $ 0.35 $ 85,500 350,000 $ 0.35 $ 402,500</t>
  </si>
  <si>
    <t>Equity Incentive Plan, assumptions</t>
  </si>
  <si>
    <t>Stock Price $1.35
Expected term 3.00 years
Expected volatility 92.2%
Risk-free interest rate 1.20%
Dividend yield 0.00</t>
  </si>
  <si>
    <t>1. Business, Presentation and Going Concern (Details Narrative) - USD ($)</t>
  </si>
  <si>
    <t>Net losses</t>
  </si>
  <si>
    <t>Working capital</t>
  </si>
  <si>
    <t>2. Notes and Mortgage Notes Receivable (Details) - USD ($)</t>
  </si>
  <si>
    <t>Mortgage Notes</t>
  </si>
  <si>
    <t>Reserve for loan losses</t>
  </si>
  <si>
    <t>Unsecured notes</t>
  </si>
  <si>
    <t>MortgageLoansBetween250000And499999 [Member] | Kenney Street [Member]</t>
  </si>
  <si>
    <t>Unsecured Notes [Member] | Kenney Street [Member]</t>
  </si>
  <si>
    <t>Unsecured Notes</t>
  </si>
  <si>
    <t>Unsecured Notes [Member] | Nalabila Blvd [Member]</t>
  </si>
  <si>
    <t>2. Notes and Mortgage Notes Receivable (Details Narrative) - USD ($)</t>
  </si>
  <si>
    <t>Mortgage Loans on Real Estate [Abstract]</t>
  </si>
  <si>
    <t>3. Land and Development Costs (Details)</t>
  </si>
  <si>
    <t>Jun. 30, 2016USD ($)</t>
  </si>
  <si>
    <t>Jun. 30, 2016CAD ($)</t>
  </si>
  <si>
    <t>Dec. 31, 2015USD ($)</t>
  </si>
  <si>
    <t>Dec. 31, 2015CAD ($)</t>
  </si>
  <si>
    <t>Land held for development</t>
  </si>
  <si>
    <t>Beauport [Member]</t>
  </si>
  <si>
    <t>Beauport [Member] | Canada, Dollars [Member]</t>
  </si>
  <si>
    <t>840 Graham Street [Member]</t>
  </si>
  <si>
    <t>840 Graham Street [Member] | Canada, Dollars [Member]</t>
  </si>
  <si>
    <t>Kenney Street [Member]</t>
  </si>
  <si>
    <t>Kenney Street [Member] | Canada, Dollars [Member]</t>
  </si>
  <si>
    <t>4922 Park Avenue [Member]</t>
  </si>
  <si>
    <t>4922 Park Avenue [Member] | Canada, Dollars [Member]</t>
  </si>
  <si>
    <t>Nalabila Blvd [Member]</t>
  </si>
  <si>
    <t>Nalabila Blvd [Member] | Canada, Dollars [Member]</t>
  </si>
  <si>
    <t>Evans, Colorado [Member]</t>
  </si>
  <si>
    <t>Evans, Colorado [Member] | Canada, Dollars [Member]</t>
  </si>
  <si>
    <t>3. Land and Development Costs (Details Narrative)</t>
  </si>
  <si>
    <t>Jun. 30, 2015USD ($)</t>
  </si>
  <si>
    <t>Jun. 30, 2016AED (د.إ)</t>
  </si>
  <si>
    <t>Dec. 31, 2015USD ($)ft²</t>
  </si>
  <si>
    <t>Dec. 31, 2015AED (د.إ)ft²</t>
  </si>
  <si>
    <t>Abandoned land acquisition costs</t>
  </si>
  <si>
    <t>Mortgage note outstanding</t>
  </si>
  <si>
    <t>Dubai, United Arab Emirates [Member]</t>
  </si>
  <si>
    <t>Deposit on land</t>
  </si>
  <si>
    <t>Land purchase price</t>
  </si>
  <si>
    <t>Land area | ft²</t>
  </si>
  <si>
    <t>Other capitalized costs</t>
  </si>
  <si>
    <t>Project development costs incurred and capitalized</t>
  </si>
  <si>
    <t>Payments to acquire land</t>
  </si>
  <si>
    <t>Other project costs</t>
  </si>
  <si>
    <t>Leasehold improvements</t>
  </si>
  <si>
    <t>Dubai, United Arab Emirates [Member] | United Arab Emirates, Dirhams</t>
  </si>
  <si>
    <t>Deposit on land | د.إ</t>
  </si>
  <si>
    <t>د.إ (17,271,099)</t>
  </si>
  <si>
    <t>Land purchase price | د.إ</t>
  </si>
  <si>
    <t>د.إ 108,281,250</t>
  </si>
  <si>
    <t>Other capitalized costs | د.إ</t>
  </si>
  <si>
    <t>Project development costs incurred and capitalized | د.إ</t>
  </si>
  <si>
    <t>د.إ 1,273,583</t>
  </si>
  <si>
    <t>Payments to acquire land | د.إ</t>
  </si>
  <si>
    <t>د.إ 6,980,144</t>
  </si>
  <si>
    <t>Abandoned land acquisition costs | د.إ</t>
  </si>
  <si>
    <t>د.إ 18,545,258</t>
  </si>
  <si>
    <t>Mortgage note outstanding | د.إ</t>
  </si>
  <si>
    <t>د.إ 91,014,801</t>
  </si>
  <si>
    <t>4. Notes and Loans Payable (Details - Convertible debt) - USD ($)</t>
  </si>
  <si>
    <t>Less current portion, net of profit participation liability</t>
  </si>
  <si>
    <t>Convertible notes payable, noncurrent</t>
  </si>
  <si>
    <t>Beauport Series A Convertible [Member]</t>
  </si>
  <si>
    <t>Convertible notes payable, principal amount</t>
  </si>
  <si>
    <t>Debt discount</t>
  </si>
  <si>
    <t>Issuance Costs Discount</t>
  </si>
  <si>
    <t>Profit participation discount</t>
  </si>
  <si>
    <t>Convertible notes payable, gross</t>
  </si>
  <si>
    <t>Beauport Series B Convertible [Member]</t>
  </si>
  <si>
    <t>Beauport Series C Convertible [Member]</t>
  </si>
  <si>
    <t>Beauport Series D Convertible [Member]</t>
  </si>
  <si>
    <t>Convertible Debt [Member]</t>
  </si>
  <si>
    <t>Convertible notes payable, current</t>
  </si>
  <si>
    <t>4. Notes and Loans Payable (Details - Performance-Linked Notes Payable) - USD ($)</t>
  </si>
  <si>
    <t>Notes payable, net of discounts, noncurrent</t>
  </si>
  <si>
    <t>Kitimat Note Series A [Member]</t>
  </si>
  <si>
    <t>Principal amount</t>
  </si>
  <si>
    <t>Issuance costs discount</t>
  </si>
  <si>
    <t>Notes payable</t>
  </si>
  <si>
    <t>Kitimat Note Series B [Member]</t>
  </si>
  <si>
    <t>Terrace Series A [Member]</t>
  </si>
  <si>
    <t>Notes Payable [Member]</t>
  </si>
  <si>
    <t>Notes payable, current</t>
  </si>
  <si>
    <t>4. Notes and Loans Payable (Details Narrative) - USD ($)</t>
  </si>
  <si>
    <t>Accretion of discount</t>
  </si>
  <si>
    <t>Repayment of convertible debt</t>
  </si>
  <si>
    <t>Prepaid interest balance</t>
  </si>
  <si>
    <t>Debt issuance date</t>
  </si>
  <si>
    <t>Jun. 8,
		2015</t>
  </si>
  <si>
    <t>Debt face amount</t>
  </si>
  <si>
    <t>Debt maturity date</t>
  </si>
  <si>
    <t>Sep. 5,
		2016</t>
  </si>
  <si>
    <t>Debt stated interest rate</t>
  </si>
  <si>
    <t>8.00%</t>
  </si>
  <si>
    <t>Interest expense debt</t>
  </si>
  <si>
    <t>Debt effective interest rate</t>
  </si>
  <si>
    <t>18.00%</t>
  </si>
  <si>
    <t>Interest accrued</t>
  </si>
  <si>
    <t>Alternative Strategy Partners [Member]</t>
  </si>
  <si>
    <t>Feb. 24,
		2016</t>
  </si>
  <si>
    <t>Feb. 24,
		2018</t>
  </si>
  <si>
    <t>Beauport Convertible Notes Payable [Member]</t>
  </si>
  <si>
    <t>Remaining unamortized discount amortization period</t>
  </si>
  <si>
    <t>22 months 15 days</t>
  </si>
  <si>
    <t>Payment of prepaid interest</t>
  </si>
  <si>
    <t>Debt issuance costs unamortized balance</t>
  </si>
  <si>
    <t>Mortgage Notes Payable [Member]</t>
  </si>
  <si>
    <t>Oct. 9,
		2015</t>
  </si>
  <si>
    <t>Jun. 13,
		2016</t>
  </si>
  <si>
    <t>Valescore, Ltd. [Member]</t>
  </si>
  <si>
    <t>Dec. 31,
		2015</t>
  </si>
  <si>
    <t>Dec. 30,
		2016</t>
  </si>
  <si>
    <t>May 8,
		2015</t>
  </si>
  <si>
    <t>May 8,
		2018</t>
  </si>
  <si>
    <t>11.30%</t>
  </si>
  <si>
    <t>Debt converted, amount converted</t>
  </si>
  <si>
    <t>Debt converted, shares issued</t>
  </si>
  <si>
    <t>Jul. 17,
		2015</t>
  </si>
  <si>
    <t>Jul. 17,
		2018</t>
  </si>
  <si>
    <t>13.00%</t>
  </si>
  <si>
    <t>Kitimat and Terrace Notes [Member]</t>
  </si>
  <si>
    <t>Oct. 14,
		2014</t>
  </si>
  <si>
    <t>Oct. 14,
		2017</t>
  </si>
  <si>
    <t>10.00%</t>
  </si>
  <si>
    <t>Remaining unamortized discount</t>
  </si>
  <si>
    <t>16 months 15 days</t>
  </si>
  <si>
    <t>Potential profit pro rata share</t>
  </si>
  <si>
    <t>Unamortized accretion discount</t>
  </si>
  <si>
    <t>Remaining unamortized accretion discount period</t>
  </si>
  <si>
    <t>22.10%</t>
  </si>
  <si>
    <t>12.50%</t>
  </si>
  <si>
    <t>22.80%</t>
  </si>
  <si>
    <t>18.60%</t>
  </si>
  <si>
    <t>5. Related Party Transactions (Details Narrative) - USD ($)</t>
  </si>
  <si>
    <t>Consulting services</t>
  </si>
  <si>
    <t>Acadian [Member]</t>
  </si>
  <si>
    <t>Due to related party</t>
  </si>
  <si>
    <t>Debt issuance costs</t>
  </si>
  <si>
    <t>Philippe Germain [Member]</t>
  </si>
  <si>
    <t>Rent expense</t>
  </si>
  <si>
    <t>Related party expenses</t>
  </si>
  <si>
    <t>Proceeds from loans</t>
  </si>
  <si>
    <t>Debt interest rate</t>
  </si>
  <si>
    <t>Loan balance</t>
  </si>
  <si>
    <t>Louise Gagner [Member]</t>
  </si>
  <si>
    <t>Lmm Group LTD [Member]</t>
  </si>
  <si>
    <t>Accrued interest</t>
  </si>
  <si>
    <t>8010609 Canada [Member]</t>
  </si>
  <si>
    <t>9402 4462 Quebec, Inc. [Member]</t>
  </si>
  <si>
    <t>6.00%</t>
  </si>
  <si>
    <t>Maxim Cliche [Member]</t>
  </si>
  <si>
    <t>Martin Scholz [Member]</t>
  </si>
  <si>
    <t>Accrued compensation</t>
  </si>
  <si>
    <t>Capital Evolution Groupe [Member]</t>
  </si>
  <si>
    <t>Loss from investment</t>
  </si>
  <si>
    <t>Slim Feriani [Member]</t>
  </si>
  <si>
    <t>SF International Consulting [Member]</t>
  </si>
  <si>
    <t>6. Stockholders' Equity (Details- Options outstanding outside plan) - Outside the Plan [Member]</t>
  </si>
  <si>
    <t>Jun. 30, 2016$ / sharesshares</t>
  </si>
  <si>
    <t>Options outstanding, beginning balance</t>
  </si>
  <si>
    <t>Options granted</t>
  </si>
  <si>
    <t>Options canceled or expired</t>
  </si>
  <si>
    <t>Options outstanding, ending balance</t>
  </si>
  <si>
    <t>Weighted average exercise price, beginning | $ / shares</t>
  </si>
  <si>
    <t>Weighted average exercise price, granted | $ / shares</t>
  </si>
  <si>
    <t>Weighted average exercise price, expired | $ / shares</t>
  </si>
  <si>
    <t>Weighted average exercise price, ending | $ / shares</t>
  </si>
  <si>
    <t>Employees [Member]</t>
  </si>
  <si>
    <t>Non-Employees [Member]</t>
  </si>
  <si>
    <t>6. Stockholders' Equity (Details - Option activity outside plan employees) - Outside the Plan [Member] - USD ($)</t>
  </si>
  <si>
    <t>12 Months Ended</t>
  </si>
  <si>
    <t>Options outstanding, options outstanding</t>
  </si>
  <si>
    <t>Weighted average exercise price, options outstanding</t>
  </si>
  <si>
    <t>Weighted average remaining contractual life, options outstanding</t>
  </si>
  <si>
    <t>1 year 4 months 17 days</t>
  </si>
  <si>
    <t>1 year 9 months</t>
  </si>
  <si>
    <t>Aggregate intrinsic value, options outstanding</t>
  </si>
  <si>
    <t>Options vested</t>
  </si>
  <si>
    <t>Weighted average exercise price, options vested and exercisable</t>
  </si>
  <si>
    <t>Aggregate instrinsic value, options vested and exercisable</t>
  </si>
  <si>
    <t>Employees [Member] | $0.35 Exercise Price [Member]</t>
  </si>
  <si>
    <t>1 year 3 months</t>
  </si>
  <si>
    <t>Employees [Member] | Exercise price $1.50 [Member]</t>
  </si>
  <si>
    <t>2 years 7 months 13 days</t>
  </si>
  <si>
    <t>6. Stockholders' Equity (Details - Option activity Non employees) - Outside the Plan [Member] - USD ($)</t>
  </si>
  <si>
    <t>6 years 8 months 5 days</t>
  </si>
  <si>
    <t>9 years 9 months 29 days</t>
  </si>
  <si>
    <t>Non-Employees [Member] | $0.35 Exercise Price [Member]</t>
  </si>
  <si>
    <t>Non-Employees [Member] | $0.75 Exercise Price [Member]</t>
  </si>
  <si>
    <t>3 years 8 months 1 day</t>
  </si>
  <si>
    <t>4 years 2 months 1 day</t>
  </si>
  <si>
    <t>Non-Employees [Member] | $1.50 Exercise Price [Member]</t>
  </si>
  <si>
    <t>3 years 11 days</t>
  </si>
  <si>
    <t>5 months 23 days</t>
  </si>
  <si>
    <t>Non-Employees [Member] | $1.65 Exercise Price</t>
  </si>
  <si>
    <t>7 years 11 months 1 day</t>
  </si>
  <si>
    <t>9 years 10 months 10 days</t>
  </si>
  <si>
    <t>Non-Employees [Member] | $0.86 Exercise Price [Member]</t>
  </si>
  <si>
    <t>2 years 9 months</t>
  </si>
  <si>
    <t>6. Stockholder's Equity (Details Narrative) - USD ($)</t>
  </si>
  <si>
    <t>Proceeds from sale of equity</t>
  </si>
  <si>
    <t>Payment of stock issuance costs</t>
  </si>
  <si>
    <t>Stock returned to treasury, shares</t>
  </si>
  <si>
    <t>Outside the Plan [Member] | Employees [Member]</t>
  </si>
  <si>
    <t>Stock-based compensation expense</t>
  </si>
  <si>
    <t>Unrecognized compensation costs</t>
  </si>
  <si>
    <t>Period of recognition for costs not yet recognized</t>
  </si>
  <si>
    <t>1 month 17 days</t>
  </si>
  <si>
    <t>Outside the Plan [Member] | Non-Employees [Member]</t>
  </si>
  <si>
    <t>2 years 14 days</t>
  </si>
  <si>
    <t>Series B Preferred Stock [Member]</t>
  </si>
  <si>
    <t>Stock to be issued</t>
  </si>
  <si>
    <t>Common Class A [Member]</t>
  </si>
  <si>
    <t>Stock issued new, shares</t>
  </si>
  <si>
    <t>Stock issued for services, stock</t>
  </si>
  <si>
    <t>Stock issued for services, value</t>
  </si>
  <si>
    <t>Stock issued for conversion of notes, shares</t>
  </si>
  <si>
    <t>Stock issued for conversion of notes, value</t>
  </si>
  <si>
    <t>7. Commitments and Contingencies (Details Narrative)</t>
  </si>
  <si>
    <t>Operating lease payment current</t>
  </si>
  <si>
    <t>Operating lease payment year two</t>
  </si>
  <si>
    <t>Operating lease payment year three</t>
  </si>
  <si>
    <t>Operating lease payment year four</t>
  </si>
  <si>
    <t>Operating lease payment year five</t>
  </si>
  <si>
    <t>Operating lease payment thereafter</t>
  </si>
  <si>
    <t>Artizan [Member]</t>
  </si>
  <si>
    <t>Contract payable</t>
  </si>
  <si>
    <t>Couillard and Forme [Member]</t>
  </si>
  <si>
    <t>Litigation reserve</t>
  </si>
  <si>
    <t>Seth Shaw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98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5724205</v>
      </c>
    </row>
    <row r="15" spans="1:3">
      <c r="A15" s="4" t="s">
        <v>24</v>
      </c>
      <c r="B15" s="6" t="s">
        <v>25</v>
      </c>
    </row>
    <row r="16" spans="1:3">
      <c r="A16" s="4" t="s">
        <v>26</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4</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48</v>
      </c>
    </row>
    <row r="4" spans="1:2">
      <c r="A4" s="4" t="s">
        <v>149</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52</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56</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64</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5</v>
      </c>
      <c r="B1" s="2" t="s">
        <v>71</v>
      </c>
      <c r="D1" s="2" t="s">
        <v>1</v>
      </c>
    </row>
    <row r="2" spans="1:5">
      <c r="B2" s="2" t="s">
        <v>2</v>
      </c>
      <c r="C2" s="2" t="s">
        <v>72</v>
      </c>
      <c r="D2" s="2" t="s">
        <v>2</v>
      </c>
      <c r="E2" s="2" t="s">
        <v>72</v>
      </c>
    </row>
    <row r="3" spans="1:5">
      <c r="A3" s="3" t="s">
        <v>144</v>
      </c>
    </row>
    <row r="4" spans="1:5">
      <c r="A4" s="4" t="s">
        <v>206</v>
      </c>
      <c r="B4" s="7" t="n">
        <v>-5826286</v>
      </c>
      <c r="C4" s="7" t="n">
        <v>-1434026</v>
      </c>
      <c r="D4" s="7" t="n">
        <v>-15102921</v>
      </c>
      <c r="E4" s="7" t="n">
        <v>-4056614</v>
      </c>
    </row>
    <row r="5" spans="1:5">
      <c r="A5" s="4" t="s">
        <v>207</v>
      </c>
      <c r="B5" s="7" t="n">
        <v>-16574984</v>
      </c>
      <c r="D5" s="7" t="n">
        <v>-16574984</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08</v>
      </c>
      <c r="B1" s="2" t="s">
        <v>2</v>
      </c>
      <c r="C1" s="2" t="s">
        <v>28</v>
      </c>
    </row>
    <row r="2" spans="1:3">
      <c r="A2" s="4" t="s">
        <v>209</v>
      </c>
      <c r="B2" s="7" t="n">
        <v>0</v>
      </c>
      <c r="C2" s="7" t="n">
        <v>443354</v>
      </c>
    </row>
    <row r="3" spans="1:3">
      <c r="A3" s="4" t="s">
        <v>210</v>
      </c>
      <c r="B3" s="5" t="n">
        <v>-1643025</v>
      </c>
      <c r="C3" s="5" t="n">
        <v>-1643025</v>
      </c>
    </row>
    <row r="4" spans="1:3">
      <c r="A4" s="4" t="s">
        <v>211</v>
      </c>
      <c r="B4" s="5" t="n">
        <v>0</v>
      </c>
      <c r="C4" s="5" t="n">
        <v>0</v>
      </c>
    </row>
    <row r="5" spans="1:3">
      <c r="A5" s="4" t="s">
        <v>212</v>
      </c>
    </row>
    <row r="6" spans="1:3">
      <c r="A6" s="4" t="s">
        <v>209</v>
      </c>
      <c r="B6" s="5" t="n">
        <v>443354</v>
      </c>
      <c r="C6" s="5" t="n">
        <v>443354</v>
      </c>
    </row>
    <row r="7" spans="1:3">
      <c r="A7" s="4" t="s">
        <v>210</v>
      </c>
      <c r="B7" s="5" t="n">
        <v>-443354</v>
      </c>
      <c r="C7" s="5" t="n">
        <v>0</v>
      </c>
    </row>
    <row r="8" spans="1:3">
      <c r="A8" s="4" t="s">
        <v>211</v>
      </c>
      <c r="B8" s="5" t="n">
        <v>0</v>
      </c>
      <c r="C8" s="5" t="n">
        <v>443354</v>
      </c>
    </row>
    <row r="9" spans="1:3">
      <c r="A9" s="4" t="s">
        <v>213</v>
      </c>
    </row>
    <row r="10" spans="1:3">
      <c r="A10" s="4" t="s">
        <v>214</v>
      </c>
      <c r="B10" s="5" t="n">
        <v>630788</v>
      </c>
      <c r="C10" s="5" t="n">
        <v>630788</v>
      </c>
    </row>
    <row r="11" spans="1:3">
      <c r="A11" s="4" t="s">
        <v>210</v>
      </c>
      <c r="B11" s="5" t="n">
        <v>-630788</v>
      </c>
      <c r="C11" s="5" t="n">
        <v>-630788</v>
      </c>
    </row>
    <row r="12" spans="1:3">
      <c r="A12" s="4" t="s">
        <v>211</v>
      </c>
      <c r="B12" s="5" t="n">
        <v>0</v>
      </c>
      <c r="C12" s="5" t="n">
        <v>0</v>
      </c>
    </row>
    <row r="13" spans="1:3">
      <c r="A13" s="4" t="s">
        <v>215</v>
      </c>
    </row>
    <row r="14" spans="1:3">
      <c r="A14" s="4" t="s">
        <v>214</v>
      </c>
      <c r="B14" s="5" t="n">
        <v>1012237</v>
      </c>
      <c r="C14" s="5" t="n">
        <v>1012237</v>
      </c>
    </row>
    <row r="15" spans="1:3">
      <c r="A15" s="4" t="s">
        <v>210</v>
      </c>
      <c r="B15" s="5" t="n">
        <v>-1012237</v>
      </c>
      <c r="C15" s="5" t="n">
        <v>-1012237</v>
      </c>
    </row>
    <row r="16" spans="1:3">
      <c r="A16" s="4" t="s">
        <v>211</v>
      </c>
      <c r="B16" s="7" t="n">
        <v>0</v>
      </c>
      <c r="C16" s="7"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7</v>
      </c>
      <c r="B1" s="2" t="s">
        <v>2</v>
      </c>
      <c r="C1" s="2" t="s">
        <v>28</v>
      </c>
    </row>
    <row r="2" spans="1:3">
      <c r="A2" s="3" t="s">
        <v>29</v>
      </c>
    </row>
    <row r="3" spans="1:3">
      <c r="A3" s="4" t="s">
        <v>30</v>
      </c>
      <c r="B3" s="7" t="n">
        <v>169643</v>
      </c>
      <c r="C3" s="7" t="n">
        <v>424218</v>
      </c>
    </row>
    <row r="4" spans="1:3">
      <c r="A4" s="4" t="s">
        <v>31</v>
      </c>
      <c r="B4" s="5" t="n">
        <v>0</v>
      </c>
      <c r="C4" s="5" t="n">
        <v>443354</v>
      </c>
    </row>
    <row r="5" spans="1:3">
      <c r="A5" s="4" t="s">
        <v>32</v>
      </c>
      <c r="B5" s="5" t="n">
        <v>0</v>
      </c>
      <c r="C5" s="5" t="n">
        <v>185061</v>
      </c>
    </row>
    <row r="6" spans="1:3">
      <c r="A6" s="4" t="s">
        <v>33</v>
      </c>
      <c r="B6" s="5" t="n">
        <v>52127</v>
      </c>
      <c r="C6" s="5" t="n">
        <v>52166</v>
      </c>
    </row>
    <row r="7" spans="1:3">
      <c r="A7" s="4" t="s">
        <v>34</v>
      </c>
      <c r="B7" s="5" t="n">
        <v>0</v>
      </c>
      <c r="C7" s="5" t="n">
        <v>112187</v>
      </c>
    </row>
    <row r="8" spans="1:3">
      <c r="A8" s="4" t="s">
        <v>35</v>
      </c>
      <c r="B8" s="5" t="n">
        <v>229745</v>
      </c>
      <c r="C8" s="5" t="n">
        <v>258035</v>
      </c>
    </row>
    <row r="9" spans="1:3">
      <c r="A9" s="4" t="s">
        <v>36</v>
      </c>
      <c r="B9" s="5" t="n">
        <v>451515</v>
      </c>
      <c r="C9" s="5" t="n">
        <v>1475021</v>
      </c>
    </row>
    <row r="10" spans="1:3">
      <c r="A10" s="3" t="s">
        <v>37</v>
      </c>
    </row>
    <row r="11" spans="1:3">
      <c r="A11" s="4" t="s">
        <v>38</v>
      </c>
      <c r="B11" s="5" t="n">
        <v>15606560</v>
      </c>
      <c r="C11" s="5" t="n">
        <v>14798000</v>
      </c>
    </row>
    <row r="12" spans="1:3">
      <c r="A12" s="4" t="s">
        <v>39</v>
      </c>
      <c r="B12" s="5" t="n">
        <v>0</v>
      </c>
      <c r="C12" s="5" t="n">
        <v>3148032</v>
      </c>
    </row>
    <row r="13" spans="1:3">
      <c r="A13" s="4" t="s">
        <v>40</v>
      </c>
      <c r="B13" s="5" t="n">
        <v>56080</v>
      </c>
      <c r="C13" s="5" t="n">
        <v>56080</v>
      </c>
    </row>
    <row r="14" spans="1:3">
      <c r="A14" s="4" t="s">
        <v>41</v>
      </c>
      <c r="B14" s="5" t="n">
        <v>25685</v>
      </c>
      <c r="C14" s="5" t="n">
        <v>73293</v>
      </c>
    </row>
    <row r="15" spans="1:3">
      <c r="A15" s="4" t="s">
        <v>42</v>
      </c>
      <c r="B15" s="5" t="n">
        <v>15688325</v>
      </c>
      <c r="C15" s="5" t="n">
        <v>18075405</v>
      </c>
    </row>
    <row r="16" spans="1:3">
      <c r="A16" s="4" t="s">
        <v>43</v>
      </c>
      <c r="B16" s="5" t="n">
        <v>16139840</v>
      </c>
      <c r="C16" s="5" t="n">
        <v>19550426</v>
      </c>
    </row>
    <row r="17" spans="1:3">
      <c r="A17" s="3" t="s">
        <v>44</v>
      </c>
    </row>
    <row r="18" spans="1:3">
      <c r="A18" s="4" t="s">
        <v>45</v>
      </c>
      <c r="B18" s="5" t="n">
        <v>4188445</v>
      </c>
      <c r="C18" s="5" t="n">
        <v>1973512</v>
      </c>
    </row>
    <row r="19" spans="1:3">
      <c r="A19" s="4" t="s">
        <v>46</v>
      </c>
      <c r="B19" s="5" t="n">
        <v>1233996</v>
      </c>
      <c r="C19" s="5" t="n">
        <v>1259922</v>
      </c>
    </row>
    <row r="20" spans="1:3">
      <c r="A20" s="4" t="s">
        <v>47</v>
      </c>
      <c r="B20" s="5" t="n">
        <v>2292178</v>
      </c>
      <c r="C20" s="5" t="n">
        <v>865080</v>
      </c>
    </row>
    <row r="21" spans="1:3">
      <c r="A21" s="4" t="s">
        <v>48</v>
      </c>
      <c r="B21" s="5" t="n">
        <v>3765000</v>
      </c>
      <c r="C21" s="5" t="n">
        <v>3765000</v>
      </c>
    </row>
    <row r="22" spans="1:3">
      <c r="A22" s="4" t="s">
        <v>49</v>
      </c>
      <c r="B22" s="5" t="n">
        <v>597791</v>
      </c>
      <c r="C22" s="5" t="n">
        <v>486528</v>
      </c>
    </row>
    <row r="23" spans="1:3">
      <c r="A23" s="4" t="s">
        <v>50</v>
      </c>
      <c r="B23" s="5" t="n">
        <v>4751943</v>
      </c>
      <c r="C23" s="5" t="n">
        <v>3741821</v>
      </c>
    </row>
    <row r="24" spans="1:3">
      <c r="A24" s="4" t="s">
        <v>51</v>
      </c>
      <c r="B24" s="5" t="n">
        <v>197146</v>
      </c>
      <c r="C24" s="5" t="n">
        <v>197146</v>
      </c>
    </row>
    <row r="25" spans="1:3">
      <c r="A25" s="4" t="s">
        <v>52</v>
      </c>
      <c r="B25" s="5" t="n">
        <v>17026499</v>
      </c>
      <c r="C25" s="5" t="n">
        <v>12289009</v>
      </c>
    </row>
    <row r="26" spans="1:3">
      <c r="A26" s="3" t="s">
        <v>53</v>
      </c>
    </row>
    <row r="27" spans="1:3">
      <c r="A27" s="4" t="s">
        <v>54</v>
      </c>
      <c r="B27" s="5" t="n">
        <v>3004113</v>
      </c>
      <c r="C27" s="5" t="n">
        <v>2892047</v>
      </c>
    </row>
    <row r="28" spans="1:3">
      <c r="A28" s="4" t="s">
        <v>55</v>
      </c>
      <c r="B28" s="5" t="n">
        <v>3375951</v>
      </c>
      <c r="C28" s="5" t="n">
        <v>3431692</v>
      </c>
    </row>
    <row r="29" spans="1:3">
      <c r="A29" s="4" t="s">
        <v>56</v>
      </c>
      <c r="B29" s="5" t="n">
        <v>6380064</v>
      </c>
      <c r="C29" s="5" t="n">
        <v>6323739</v>
      </c>
    </row>
    <row r="30" spans="1:3">
      <c r="A30" s="4" t="s">
        <v>57</v>
      </c>
      <c r="B30" s="5" t="n">
        <v>23406563</v>
      </c>
      <c r="C30" s="5" t="n">
        <v>18612748</v>
      </c>
    </row>
    <row r="31" spans="1:3">
      <c r="A31" s="3" t="s">
        <v>58</v>
      </c>
    </row>
    <row r="32" spans="1:3">
      <c r="A32" s="4" t="s">
        <v>59</v>
      </c>
      <c r="B32" s="7" t="n">
        <v>26137685</v>
      </c>
      <c r="C32" s="7" t="n">
        <v>20035692</v>
      </c>
    </row>
    <row r="33" spans="1:3">
      <c r="A33" s="4" t="s">
        <v>60</v>
      </c>
      <c r="B33" s="5" t="n">
        <v>402144</v>
      </c>
      <c r="C33" s="5" t="n">
        <v>0</v>
      </c>
    </row>
    <row r="34" spans="1:3">
      <c r="A34" s="4" t="s">
        <v>61</v>
      </c>
      <c r="B34" s="7" t="n">
        <v>-184</v>
      </c>
      <c r="C34" s="7" t="n">
        <v>0</v>
      </c>
    </row>
    <row r="35" spans="1:3">
      <c r="A35" s="4" t="s">
        <v>62</v>
      </c>
      <c r="B35" s="5" t="n">
        <v>-1692381</v>
      </c>
      <c r="C35" s="5" t="n">
        <v>-2086207</v>
      </c>
    </row>
    <row r="36" spans="1:3">
      <c r="A36" s="4" t="s">
        <v>63</v>
      </c>
      <c r="B36" s="5" t="n">
        <v>-32119790</v>
      </c>
      <c r="C36" s="5" t="n">
        <v>-17016869</v>
      </c>
    </row>
    <row r="37" spans="1:3">
      <c r="A37" s="4" t="s">
        <v>64</v>
      </c>
      <c r="B37" s="5" t="n">
        <v>-7266723</v>
      </c>
      <c r="C37" s="5" t="n">
        <v>937678</v>
      </c>
    </row>
    <row r="38" spans="1:3">
      <c r="A38" s="4" t="s">
        <v>65</v>
      </c>
      <c r="B38" s="5" t="n">
        <v>16139840</v>
      </c>
      <c r="C38" s="5" t="n">
        <v>19550426</v>
      </c>
    </row>
    <row r="39" spans="1:3">
      <c r="A39" s="4" t="s">
        <v>66</v>
      </c>
    </row>
    <row r="40" spans="1:3">
      <c r="A40" s="3" t="s">
        <v>58</v>
      </c>
    </row>
    <row r="41" spans="1:3">
      <c r="A41" s="4" t="s">
        <v>67</v>
      </c>
      <c r="B41" s="5" t="n">
        <v>20</v>
      </c>
      <c r="C41" s="5" t="n">
        <v>0</v>
      </c>
    </row>
    <row r="42" spans="1:3">
      <c r="A42" s="4" t="s">
        <v>68</v>
      </c>
      <c r="B42" s="5" t="n">
        <v>5603</v>
      </c>
      <c r="C42" s="7" t="n">
        <v>5062</v>
      </c>
    </row>
    <row r="43" spans="1:3">
      <c r="A43" s="4" t="s">
        <v>69</v>
      </c>
    </row>
    <row r="44" spans="1:3">
      <c r="A44" s="3" t="s">
        <v>58</v>
      </c>
    </row>
    <row r="45" spans="1:3">
      <c r="A45" s="4" t="s">
        <v>67</v>
      </c>
      <c r="B45" s="5" t="n">
        <v>180</v>
      </c>
    </row>
    <row r="46" spans="1:3">
      <c r="A46" s="4" t="s">
        <v>68</v>
      </c>
      <c r="B46"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16</v>
      </c>
      <c r="B1" s="2" t="s">
        <v>71</v>
      </c>
      <c r="D1" s="2" t="s">
        <v>1</v>
      </c>
    </row>
    <row r="2" spans="1:5">
      <c r="B2" s="2" t="s">
        <v>2</v>
      </c>
      <c r="C2" s="2" t="s">
        <v>72</v>
      </c>
      <c r="D2" s="2" t="s">
        <v>2</v>
      </c>
      <c r="E2" s="2" t="s">
        <v>72</v>
      </c>
    </row>
    <row r="3" spans="1:5">
      <c r="A3" s="3" t="s">
        <v>217</v>
      </c>
    </row>
    <row r="4" spans="1:5">
      <c r="A4" s="4" t="s">
        <v>74</v>
      </c>
      <c r="B4" s="7" t="n">
        <v>-7727</v>
      </c>
      <c r="C4" s="7" t="n">
        <v>26747</v>
      </c>
      <c r="D4" s="7" t="n">
        <v>0</v>
      </c>
      <c r="E4" s="7" t="n">
        <v>4574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s>
  <sheetData>
    <row r="1" spans="1:5">
      <c r="A1" s="1" t="s">
        <v>218</v>
      </c>
      <c r="B1" s="2" t="s">
        <v>219</v>
      </c>
      <c r="C1" s="2" t="s">
        <v>220</v>
      </c>
      <c r="D1" s="2" t="s">
        <v>221</v>
      </c>
      <c r="E1" s="2" t="s">
        <v>222</v>
      </c>
    </row>
    <row r="2" spans="1:5">
      <c r="A2" s="4" t="s">
        <v>223</v>
      </c>
      <c r="B2" s="7" t="n">
        <v>15606560</v>
      </c>
      <c r="D2" s="7" t="n">
        <v>14798000</v>
      </c>
    </row>
    <row r="3" spans="1:5">
      <c r="A3" s="4" t="s">
        <v>224</v>
      </c>
    </row>
    <row r="4" spans="1:5">
      <c r="A4" s="4" t="s">
        <v>223</v>
      </c>
      <c r="B4" s="5" t="n">
        <v>4894178</v>
      </c>
      <c r="D4" s="5" t="n">
        <v>4567218</v>
      </c>
    </row>
    <row r="5" spans="1:5">
      <c r="A5" s="4" t="s">
        <v>225</v>
      </c>
    </row>
    <row r="6" spans="1:5">
      <c r="A6" s="4" t="s">
        <v>223</v>
      </c>
      <c r="C6" s="7" t="n">
        <v>6365914</v>
      </c>
      <c r="E6" s="7" t="n">
        <v>6335438</v>
      </c>
    </row>
    <row r="7" spans="1:5">
      <c r="A7" s="4" t="s">
        <v>226</v>
      </c>
    </row>
    <row r="8" spans="1:5">
      <c r="A8" s="4" t="s">
        <v>223</v>
      </c>
      <c r="B8" s="5" t="n">
        <v>251140</v>
      </c>
      <c r="D8" s="5" t="n">
        <v>233275</v>
      </c>
    </row>
    <row r="9" spans="1:5">
      <c r="A9" s="4" t="s">
        <v>227</v>
      </c>
    </row>
    <row r="10" spans="1:5">
      <c r="A10" s="4" t="s">
        <v>223</v>
      </c>
      <c r="C10" s="5" t="n">
        <v>326660</v>
      </c>
      <c r="E10" s="5" t="n">
        <v>323589</v>
      </c>
    </row>
    <row r="11" spans="1:5">
      <c r="A11" s="4" t="s">
        <v>228</v>
      </c>
    </row>
    <row r="12" spans="1:5">
      <c r="A12" s="4" t="s">
        <v>223</v>
      </c>
      <c r="B12" s="5" t="n">
        <v>781282</v>
      </c>
      <c r="D12" s="5" t="n">
        <v>727711</v>
      </c>
    </row>
    <row r="13" spans="1:5">
      <c r="A13" s="4" t="s">
        <v>229</v>
      </c>
    </row>
    <row r="14" spans="1:5">
      <c r="A14" s="4" t="s">
        <v>223</v>
      </c>
      <c r="C14" s="5" t="n">
        <v>1016223</v>
      </c>
      <c r="E14" s="5" t="n">
        <v>1009448</v>
      </c>
    </row>
    <row r="15" spans="1:5">
      <c r="A15" s="4" t="s">
        <v>230</v>
      </c>
    </row>
    <row r="16" spans="1:5">
      <c r="A16" s="4" t="s">
        <v>223</v>
      </c>
      <c r="B16" s="5" t="n">
        <v>612928</v>
      </c>
      <c r="D16" s="5" t="n">
        <v>570808</v>
      </c>
    </row>
    <row r="17" spans="1:5">
      <c r="A17" s="4" t="s">
        <v>231</v>
      </c>
    </row>
    <row r="18" spans="1:5">
      <c r="A18" s="4" t="s">
        <v>223</v>
      </c>
      <c r="C18" s="5" t="n">
        <v>797243</v>
      </c>
      <c r="E18" s="5" t="n">
        <v>791799</v>
      </c>
    </row>
    <row r="19" spans="1:5">
      <c r="A19" s="4" t="s">
        <v>232</v>
      </c>
    </row>
    <row r="20" spans="1:5">
      <c r="A20" s="4" t="s">
        <v>223</v>
      </c>
      <c r="B20" s="5" t="n">
        <v>1732544</v>
      </c>
      <c r="D20" s="5" t="n">
        <v>1529141</v>
      </c>
    </row>
    <row r="21" spans="1:5">
      <c r="A21" s="4" t="s">
        <v>233</v>
      </c>
    </row>
    <row r="22" spans="1:5">
      <c r="A22" s="4" t="s">
        <v>223</v>
      </c>
      <c r="C22" s="5" t="n">
        <v>2253540</v>
      </c>
      <c r="E22" s="7" t="n">
        <v>2121155</v>
      </c>
    </row>
    <row r="23" spans="1:5">
      <c r="A23" s="4" t="s">
        <v>234</v>
      </c>
    </row>
    <row r="24" spans="1:5">
      <c r="A24" s="4" t="s">
        <v>223</v>
      </c>
      <c r="B24" s="7" t="n">
        <v>7334488</v>
      </c>
      <c r="D24" s="5" t="n">
        <v>7169847</v>
      </c>
    </row>
    <row r="25" spans="1:5">
      <c r="A25" s="4" t="s">
        <v>235</v>
      </c>
    </row>
    <row r="26" spans="1:5">
      <c r="A26" s="4" t="s">
        <v>223</v>
      </c>
      <c r="C26" s="7" t="n">
        <v>0</v>
      </c>
      <c r="D26" s="7"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3"/>
    <col customWidth="1" max="6" min="6" width="21"/>
    <col customWidth="1" max="7" min="7" width="23"/>
    <col customWidth="1" max="8" min="8" width="24"/>
    <col customWidth="1" max="9" min="9" width="26"/>
  </cols>
  <sheetData>
    <row r="1" spans="1:9">
      <c r="A1" s="1" t="s">
        <v>236</v>
      </c>
      <c r="B1" s="2" t="s">
        <v>71</v>
      </c>
      <c r="D1" s="2" t="s">
        <v>1</v>
      </c>
    </row>
    <row r="2" spans="1:9">
      <c r="B2" s="2" t="s">
        <v>219</v>
      </c>
      <c r="C2" s="2" t="s">
        <v>237</v>
      </c>
      <c r="D2" s="2" t="s">
        <v>219</v>
      </c>
      <c r="E2" s="2" t="s">
        <v>238</v>
      </c>
      <c r="F2" s="2" t="s">
        <v>237</v>
      </c>
      <c r="G2" s="2" t="s">
        <v>238</v>
      </c>
      <c r="H2" s="2" t="s">
        <v>239</v>
      </c>
      <c r="I2" s="2" t="s">
        <v>240</v>
      </c>
    </row>
    <row r="3" spans="1:9">
      <c r="A3" s="4" t="s">
        <v>241</v>
      </c>
      <c r="B3" s="7" t="n">
        <v>737548</v>
      </c>
      <c r="C3" s="7" t="n">
        <v>0</v>
      </c>
      <c r="D3" s="7" t="n">
        <v>5285580</v>
      </c>
      <c r="F3" s="7" t="n">
        <v>0</v>
      </c>
    </row>
    <row r="4" spans="1:9">
      <c r="A4" s="4" t="s">
        <v>242</v>
      </c>
      <c r="B4" s="5" t="n">
        <v>2292178</v>
      </c>
      <c r="D4" s="5" t="n">
        <v>2292178</v>
      </c>
      <c r="H4" s="7" t="n">
        <v>865080</v>
      </c>
    </row>
    <row r="5" spans="1:9">
      <c r="A5" s="4" t="s">
        <v>243</v>
      </c>
    </row>
    <row r="6" spans="1:9">
      <c r="A6" s="4" t="s">
        <v>244</v>
      </c>
      <c r="B6" s="5" t="n">
        <v>-4701205</v>
      </c>
      <c r="D6" s="5" t="n">
        <v>-4701205</v>
      </c>
    </row>
    <row r="7" spans="1:9">
      <c r="A7" s="4" t="s">
        <v>245</v>
      </c>
      <c r="H7" s="7" t="n">
        <v>29488000</v>
      </c>
    </row>
    <row r="8" spans="1:9">
      <c r="A8" s="4" t="s">
        <v>246</v>
      </c>
      <c r="H8" s="5" t="n">
        <v>433000</v>
      </c>
      <c r="I8" s="5" t="n">
        <v>433000</v>
      </c>
    </row>
    <row r="9" spans="1:9">
      <c r="A9" s="4" t="s">
        <v>247</v>
      </c>
      <c r="H9" s="7" t="n">
        <v>2801205</v>
      </c>
    </row>
    <row r="10" spans="1:9">
      <c r="A10" s="4" t="s">
        <v>248</v>
      </c>
      <c r="H10" s="7" t="n">
        <v>346827</v>
      </c>
    </row>
    <row r="11" spans="1:9">
      <c r="A11" s="4" t="s">
        <v>249</v>
      </c>
      <c r="D11" s="5" t="n">
        <v>1900000</v>
      </c>
    </row>
    <row r="12" spans="1:9">
      <c r="A12" s="4" t="s">
        <v>241</v>
      </c>
      <c r="D12" s="5" t="n">
        <v>5048032</v>
      </c>
    </row>
    <row r="13" spans="1:9">
      <c r="A13" s="4" t="s">
        <v>242</v>
      </c>
      <c r="B13" s="5" t="n">
        <v>24786795</v>
      </c>
      <c r="D13" s="5" t="n">
        <v>24786795</v>
      </c>
    </row>
    <row r="14" spans="1:9">
      <c r="A14" s="4" t="s">
        <v>250</v>
      </c>
      <c r="D14" s="5" t="n">
        <v>17000</v>
      </c>
    </row>
    <row r="15" spans="1:9">
      <c r="A15" s="4" t="s">
        <v>251</v>
      </c>
      <c r="B15" s="7" t="n">
        <v>220548</v>
      </c>
      <c r="D15" s="7" t="n">
        <v>220548</v>
      </c>
    </row>
    <row r="16" spans="1:9">
      <c r="A16" s="4" t="s">
        <v>252</v>
      </c>
    </row>
    <row r="17" spans="1:9">
      <c r="A17" s="4" t="s">
        <v>253</v>
      </c>
      <c r="G17" s="4" t="s">
        <v>254</v>
      </c>
    </row>
    <row r="18" spans="1:9">
      <c r="A18" s="4" t="s">
        <v>255</v>
      </c>
      <c r="I18" s="4" t="s">
        <v>256</v>
      </c>
    </row>
    <row r="19" spans="1:9">
      <c r="A19" s="4" t="s">
        <v>257</v>
      </c>
      <c r="I19" s="5" t="n">
        <v>10286305</v>
      </c>
    </row>
    <row r="20" spans="1:9">
      <c r="A20" s="4" t="s">
        <v>258</v>
      </c>
      <c r="I20" s="4" t="s">
        <v>259</v>
      </c>
    </row>
    <row r="21" spans="1:9">
      <c r="A21" s="4" t="s">
        <v>260</v>
      </c>
      <c r="E21" s="4" t="s">
        <v>261</v>
      </c>
    </row>
    <row r="22" spans="1:9">
      <c r="A22" s="4" t="s">
        <v>262</v>
      </c>
      <c r="E22" s="4" t="s">
        <v>263</v>
      </c>
    </row>
    <row r="23" spans="1:9">
      <c r="A23" s="4" t="s">
        <v>264</v>
      </c>
      <c r="G23" s="4" t="s">
        <v>265</v>
      </c>
    </row>
  </sheetData>
  <mergeCells count="4">
    <mergeCell ref="A1:A2"/>
    <mergeCell ref="B1:C1"/>
    <mergeCell ref="D1:F1"/>
    <mergeCell ref="H1:I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66</v>
      </c>
      <c r="B1" s="2" t="s">
        <v>2</v>
      </c>
      <c r="C1" s="2" t="s">
        <v>28</v>
      </c>
    </row>
    <row r="2" spans="1:3">
      <c r="A2" s="4" t="s">
        <v>267</v>
      </c>
      <c r="B2" s="7" t="n">
        <v>-1233996</v>
      </c>
      <c r="C2" s="7" t="n">
        <v>-1259922</v>
      </c>
    </row>
    <row r="3" spans="1:3">
      <c r="A3" s="4" t="s">
        <v>268</v>
      </c>
      <c r="B3" s="5" t="n">
        <v>3004113</v>
      </c>
      <c r="C3" s="5" t="n">
        <v>2892047</v>
      </c>
    </row>
    <row r="4" spans="1:3">
      <c r="A4" s="4" t="s">
        <v>269</v>
      </c>
    </row>
    <row r="5" spans="1:3">
      <c r="A5" s="4" t="s">
        <v>270</v>
      </c>
      <c r="B5" s="5" t="n">
        <v>1200000</v>
      </c>
      <c r="C5" s="5" t="n">
        <v>1200000</v>
      </c>
    </row>
    <row r="6" spans="1:3">
      <c r="A6" s="4" t="s">
        <v>271</v>
      </c>
      <c r="B6" s="5" t="n">
        <v>-42441</v>
      </c>
      <c r="C6" s="5" t="n">
        <v>-58875</v>
      </c>
    </row>
    <row r="7" spans="1:3">
      <c r="A7" s="4" t="s">
        <v>272</v>
      </c>
      <c r="B7" s="5" t="n">
        <v>-70659</v>
      </c>
      <c r="C7" s="5" t="n">
        <v>-98757</v>
      </c>
    </row>
    <row r="8" spans="1:3">
      <c r="A8" s="4" t="s">
        <v>273</v>
      </c>
      <c r="B8" s="5" t="n">
        <v>-62410</v>
      </c>
      <c r="C8" s="5" t="n">
        <v>-90010</v>
      </c>
    </row>
    <row r="9" spans="1:3">
      <c r="A9" s="4" t="s">
        <v>274</v>
      </c>
      <c r="B9" s="5" t="n">
        <v>1024490</v>
      </c>
      <c r="C9" s="5" t="n">
        <v>952358</v>
      </c>
    </row>
    <row r="10" spans="1:3">
      <c r="A10" s="4" t="s">
        <v>275</v>
      </c>
    </row>
    <row r="11" spans="1:3">
      <c r="A11" s="4" t="s">
        <v>270</v>
      </c>
      <c r="B11" s="5" t="n">
        <v>2421479</v>
      </c>
      <c r="C11" s="5" t="n">
        <v>2421479</v>
      </c>
    </row>
    <row r="12" spans="1:3">
      <c r="A12" s="4" t="s">
        <v>271</v>
      </c>
      <c r="B12" s="5" t="n">
        <v>0</v>
      </c>
      <c r="C12" s="5" t="n">
        <v>0</v>
      </c>
    </row>
    <row r="13" spans="1:3">
      <c r="A13" s="4" t="s">
        <v>272</v>
      </c>
      <c r="B13" s="5" t="n">
        <v>-149757</v>
      </c>
      <c r="C13" s="5" t="n">
        <v>-206457</v>
      </c>
    </row>
    <row r="14" spans="1:3">
      <c r="A14" s="4" t="s">
        <v>273</v>
      </c>
      <c r="B14" s="5" t="n">
        <v>0</v>
      </c>
      <c r="C14" s="5" t="n">
        <v>0</v>
      </c>
    </row>
    <row r="15" spans="1:3">
      <c r="A15" s="4" t="s">
        <v>274</v>
      </c>
      <c r="B15" s="5" t="n">
        <v>2271722</v>
      </c>
      <c r="C15" s="5" t="n">
        <v>2215022</v>
      </c>
    </row>
    <row r="16" spans="1:3">
      <c r="A16" s="4" t="s">
        <v>276</v>
      </c>
    </row>
    <row r="17" spans="1:3">
      <c r="A17" s="4" t="s">
        <v>270</v>
      </c>
      <c r="B17" s="5" t="n">
        <v>874000</v>
      </c>
      <c r="C17" s="5" t="n">
        <v>874000</v>
      </c>
    </row>
    <row r="18" spans="1:3">
      <c r="A18" s="4" t="s">
        <v>271</v>
      </c>
      <c r="B18" s="5" t="n">
        <v>-90137</v>
      </c>
      <c r="C18" s="5" t="n">
        <v>-125041</v>
      </c>
    </row>
    <row r="19" spans="1:3">
      <c r="A19" s="4" t="s">
        <v>272</v>
      </c>
      <c r="B19" s="5" t="n">
        <v>-51472</v>
      </c>
      <c r="C19" s="5" t="n">
        <v>-71934</v>
      </c>
    </row>
    <row r="20" spans="1:3">
      <c r="A20" s="4" t="s">
        <v>273</v>
      </c>
      <c r="B20" s="5" t="n">
        <v>0</v>
      </c>
      <c r="C20" s="5" t="n">
        <v>0</v>
      </c>
    </row>
    <row r="21" spans="1:3">
      <c r="A21" s="4" t="s">
        <v>274</v>
      </c>
      <c r="B21" s="5" t="n">
        <v>732391</v>
      </c>
      <c r="C21" s="5" t="n">
        <v>677025</v>
      </c>
    </row>
    <row r="22" spans="1:3">
      <c r="A22" s="4" t="s">
        <v>277</v>
      </c>
    </row>
    <row r="23" spans="1:3">
      <c r="A23" s="4" t="s">
        <v>270</v>
      </c>
      <c r="B23" s="5" t="n">
        <v>250000</v>
      </c>
      <c r="C23" s="5" t="n">
        <v>365000</v>
      </c>
    </row>
    <row r="24" spans="1:3">
      <c r="A24" s="4" t="s">
        <v>271</v>
      </c>
      <c r="C24" s="5" t="n">
        <v>0</v>
      </c>
    </row>
    <row r="25" spans="1:3">
      <c r="A25" s="4" t="s">
        <v>272</v>
      </c>
      <c r="B25" s="5" t="n">
        <v>-21511</v>
      </c>
      <c r="C25" s="5" t="n">
        <v>-30057</v>
      </c>
    </row>
    <row r="26" spans="1:3">
      <c r="A26" s="4" t="s">
        <v>273</v>
      </c>
      <c r="B26" s="5" t="n">
        <v>-18983</v>
      </c>
      <c r="C26" s="5" t="n">
        <v>-27379</v>
      </c>
    </row>
    <row r="27" spans="1:3">
      <c r="A27" s="4" t="s">
        <v>274</v>
      </c>
      <c r="B27" s="5" t="n">
        <v>209506</v>
      </c>
      <c r="C27" s="5" t="n">
        <v>307564</v>
      </c>
    </row>
    <row r="28" spans="1:3">
      <c r="A28" s="4" t="s">
        <v>278</v>
      </c>
    </row>
    <row r="29" spans="1:3">
      <c r="A29" s="4" t="s">
        <v>270</v>
      </c>
      <c r="B29" s="5" t="n">
        <v>4745479</v>
      </c>
      <c r="C29" s="5" t="n">
        <v>4860479</v>
      </c>
    </row>
    <row r="30" spans="1:3">
      <c r="A30" s="4" t="s">
        <v>271</v>
      </c>
      <c r="B30" s="5" t="n">
        <v>-132578</v>
      </c>
      <c r="C30" s="5" t="n">
        <v>-183916</v>
      </c>
    </row>
    <row r="31" spans="1:3">
      <c r="A31" s="4" t="s">
        <v>272</v>
      </c>
      <c r="B31" s="5" t="n">
        <v>-293399</v>
      </c>
      <c r="C31" s="5" t="n">
        <v>-407205</v>
      </c>
    </row>
    <row r="32" spans="1:3">
      <c r="A32" s="4" t="s">
        <v>273</v>
      </c>
      <c r="B32" s="5" t="n">
        <v>-81393</v>
      </c>
      <c r="C32" s="5" t="n">
        <v>-117389</v>
      </c>
    </row>
    <row r="33" spans="1:3">
      <c r="A33" s="4" t="s">
        <v>274</v>
      </c>
      <c r="B33" s="5" t="n">
        <v>4238109</v>
      </c>
      <c r="C33" s="5" t="n">
        <v>4151969</v>
      </c>
    </row>
    <row r="34" spans="1:3">
      <c r="A34" s="4" t="s">
        <v>279</v>
      </c>
      <c r="B34" s="5" t="n">
        <v>-1431142</v>
      </c>
      <c r="C34" s="5" t="n">
        <v>-1457068</v>
      </c>
    </row>
    <row r="35" spans="1:3">
      <c r="A35" s="4" t="s">
        <v>51</v>
      </c>
      <c r="B35" s="5" t="n">
        <v>197146</v>
      </c>
      <c r="C35" s="5" t="n">
        <v>197146</v>
      </c>
    </row>
    <row r="36" spans="1:3">
      <c r="A36" s="4" t="s">
        <v>267</v>
      </c>
      <c r="B36" s="5" t="n">
        <v>-1233996</v>
      </c>
      <c r="C36" s="5" t="n">
        <v>-1219992</v>
      </c>
    </row>
    <row r="37" spans="1:3">
      <c r="A37" s="4" t="s">
        <v>268</v>
      </c>
      <c r="B37" s="7" t="n">
        <v>3004113</v>
      </c>
      <c r="C37" s="7" t="n">
        <v>289204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8</v>
      </c>
    </row>
    <row r="2" spans="1:3">
      <c r="A2" s="4" t="s">
        <v>281</v>
      </c>
      <c r="B2" s="7" t="n">
        <v>3375951</v>
      </c>
      <c r="C2" s="7" t="n">
        <v>3431692</v>
      </c>
    </row>
    <row r="3" spans="1:3">
      <c r="A3" s="4" t="s">
        <v>282</v>
      </c>
    </row>
    <row r="4" spans="1:3">
      <c r="A4" s="4" t="s">
        <v>283</v>
      </c>
      <c r="B4" s="5" t="n">
        <v>2292830</v>
      </c>
      <c r="C4" s="5" t="n">
        <v>2442830</v>
      </c>
    </row>
    <row r="5" spans="1:3">
      <c r="A5" s="4" t="s">
        <v>284</v>
      </c>
      <c r="B5" s="5" t="n">
        <v>-132292</v>
      </c>
      <c r="C5" s="5" t="n">
        <v>-167904</v>
      </c>
    </row>
    <row r="6" spans="1:3">
      <c r="A6" s="4" t="s">
        <v>285</v>
      </c>
      <c r="B6" s="5" t="n">
        <v>2160538</v>
      </c>
      <c r="C6" s="5" t="n">
        <v>2274926</v>
      </c>
    </row>
    <row r="7" spans="1:3">
      <c r="A7" s="4" t="s">
        <v>286</v>
      </c>
    </row>
    <row r="8" spans="1:3">
      <c r="A8" s="4" t="s">
        <v>283</v>
      </c>
      <c r="B8" s="5" t="n">
        <v>473117</v>
      </c>
      <c r="C8" s="5" t="n">
        <v>473117</v>
      </c>
    </row>
    <row r="9" spans="1:3">
      <c r="A9" s="4" t="s">
        <v>284</v>
      </c>
      <c r="B9" s="5" t="n">
        <v>0</v>
      </c>
      <c r="C9" s="5" t="n">
        <v>0</v>
      </c>
    </row>
    <row r="10" spans="1:3">
      <c r="A10" s="4" t="s">
        <v>285</v>
      </c>
      <c r="B10" s="5" t="n">
        <v>473117</v>
      </c>
      <c r="C10" s="5" t="n">
        <v>473117</v>
      </c>
    </row>
    <row r="11" spans="1:3">
      <c r="A11" s="4" t="s">
        <v>287</v>
      </c>
    </row>
    <row r="12" spans="1:3">
      <c r="A12" s="4" t="s">
        <v>283</v>
      </c>
      <c r="B12" s="5" t="n">
        <v>773269</v>
      </c>
      <c r="C12" s="5" t="n">
        <v>722178</v>
      </c>
    </row>
    <row r="13" spans="1:3">
      <c r="A13" s="4" t="s">
        <v>284</v>
      </c>
      <c r="B13" s="5" t="n">
        <v>-30973</v>
      </c>
      <c r="C13" s="5" t="n">
        <v>-38529</v>
      </c>
    </row>
    <row r="14" spans="1:3">
      <c r="A14" s="4" t="s">
        <v>285</v>
      </c>
      <c r="B14" s="5" t="n">
        <v>742296</v>
      </c>
      <c r="C14" s="5" t="n">
        <v>683649</v>
      </c>
    </row>
    <row r="15" spans="1:3">
      <c r="A15" s="4" t="s">
        <v>288</v>
      </c>
    </row>
    <row r="16" spans="1:3">
      <c r="A16" s="4" t="s">
        <v>283</v>
      </c>
      <c r="B16" s="5" t="n">
        <v>3539216</v>
      </c>
      <c r="C16" s="5" t="n">
        <v>3638125</v>
      </c>
    </row>
    <row r="17" spans="1:3">
      <c r="A17" s="4" t="s">
        <v>284</v>
      </c>
      <c r="B17" s="5" t="n">
        <v>-163265</v>
      </c>
      <c r="C17" s="5" t="n">
        <v>-206433</v>
      </c>
    </row>
    <row r="18" spans="1:3">
      <c r="A18" s="4" t="s">
        <v>285</v>
      </c>
      <c r="B18" s="5" t="n">
        <v>3375951</v>
      </c>
      <c r="C18" s="5" t="n">
        <v>3431692</v>
      </c>
    </row>
    <row r="19" spans="1:3">
      <c r="A19" s="4" t="s">
        <v>289</v>
      </c>
      <c r="B19" s="5" t="n">
        <v>0</v>
      </c>
      <c r="C19" s="5" t="n">
        <v>0</v>
      </c>
    </row>
    <row r="20" spans="1:3">
      <c r="A20" s="4" t="s">
        <v>281</v>
      </c>
      <c r="B20" s="7" t="n">
        <v>3375951</v>
      </c>
      <c r="C20" s="7" t="n">
        <v>343169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8"/>
    <col customWidth="1" max="5" min="5" width="18"/>
    <col customWidth="1" max="6" min="6" width="14"/>
  </cols>
  <sheetData>
    <row r="1" spans="1:6">
      <c r="A1" s="1" t="s">
        <v>290</v>
      </c>
      <c r="B1" s="2" t="s">
        <v>71</v>
      </c>
      <c r="D1" s="2" t="s">
        <v>1</v>
      </c>
    </row>
    <row r="2" spans="1:6">
      <c r="B2" s="2" t="s">
        <v>2</v>
      </c>
      <c r="C2" s="2" t="s">
        <v>72</v>
      </c>
      <c r="D2" s="2" t="s">
        <v>2</v>
      </c>
      <c r="E2" s="2" t="s">
        <v>72</v>
      </c>
      <c r="F2" s="2" t="s">
        <v>28</v>
      </c>
    </row>
    <row r="3" spans="1:6">
      <c r="A3" s="4" t="s">
        <v>291</v>
      </c>
      <c r="D3" s="7" t="n">
        <v>51338</v>
      </c>
      <c r="E3" s="7" t="n">
        <v>51056</v>
      </c>
    </row>
    <row r="4" spans="1:6">
      <c r="A4" s="4" t="s">
        <v>292</v>
      </c>
      <c r="D4" s="5" t="n">
        <v>115000</v>
      </c>
      <c r="E4" s="5" t="n">
        <v>329797</v>
      </c>
    </row>
    <row r="5" spans="1:6">
      <c r="A5" s="4" t="s">
        <v>87</v>
      </c>
      <c r="B5" s="7" t="n">
        <v>0</v>
      </c>
      <c r="C5" s="7" t="n">
        <v>0</v>
      </c>
      <c r="D5" s="5" t="n">
        <v>0</v>
      </c>
      <c r="E5" s="5" t="n">
        <v>74091</v>
      </c>
    </row>
    <row r="6" spans="1:6">
      <c r="A6" s="4" t="s">
        <v>293</v>
      </c>
      <c r="B6" s="5" t="n">
        <v>52127</v>
      </c>
      <c r="D6" s="5" t="n">
        <v>52127</v>
      </c>
      <c r="F6" s="7" t="n">
        <v>52166</v>
      </c>
    </row>
    <row r="7" spans="1:6">
      <c r="A7" s="4" t="s">
        <v>102</v>
      </c>
      <c r="D7" s="5" t="n">
        <v>156974</v>
      </c>
      <c r="E7" s="5" t="n">
        <v>0</v>
      </c>
    </row>
    <row r="8" spans="1:6">
      <c r="A8" s="4" t="s">
        <v>50</v>
      </c>
      <c r="B8" s="5" t="n">
        <v>4751943</v>
      </c>
      <c r="D8" s="5" t="n">
        <v>4751943</v>
      </c>
      <c r="F8" s="5" t="n">
        <v>3741821</v>
      </c>
    </row>
    <row r="9" spans="1:6">
      <c r="A9" s="4" t="s">
        <v>51</v>
      </c>
      <c r="B9" s="5" t="n">
        <v>197146</v>
      </c>
      <c r="D9" s="7" t="n">
        <v>197146</v>
      </c>
      <c r="F9" s="5" t="n">
        <v>197146</v>
      </c>
    </row>
    <row r="10" spans="1:6">
      <c r="A10" s="4" t="s">
        <v>234</v>
      </c>
    </row>
    <row r="11" spans="1:6">
      <c r="A11" s="4" t="s">
        <v>294</v>
      </c>
      <c r="D11" s="4" t="s">
        <v>295</v>
      </c>
    </row>
    <row r="12" spans="1:6">
      <c r="A12" s="4" t="s">
        <v>296</v>
      </c>
      <c r="B12" s="7" t="n">
        <v>3350000</v>
      </c>
      <c r="D12" s="7" t="n">
        <v>3350000</v>
      </c>
    </row>
    <row r="13" spans="1:6">
      <c r="A13" s="4" t="s">
        <v>297</v>
      </c>
      <c r="D13" s="4" t="s">
        <v>298</v>
      </c>
    </row>
    <row r="14" spans="1:6">
      <c r="A14" s="4" t="s">
        <v>299</v>
      </c>
      <c r="B14" s="4" t="s">
        <v>300</v>
      </c>
      <c r="D14" s="4" t="s">
        <v>300</v>
      </c>
    </row>
    <row r="15" spans="1:6">
      <c r="A15" s="4" t="s">
        <v>301</v>
      </c>
      <c r="D15" s="7" t="n">
        <v>111853</v>
      </c>
    </row>
    <row r="16" spans="1:6">
      <c r="A16" s="4" t="s">
        <v>302</v>
      </c>
      <c r="B16" s="4" t="s">
        <v>303</v>
      </c>
      <c r="D16" s="4" t="s">
        <v>303</v>
      </c>
    </row>
    <row r="17" spans="1:6">
      <c r="A17" s="4" t="s">
        <v>304</v>
      </c>
      <c r="B17" s="7" t="n">
        <v>111353</v>
      </c>
      <c r="D17" s="7" t="n">
        <v>111353</v>
      </c>
    </row>
    <row r="18" spans="1:6">
      <c r="A18" s="4" t="s">
        <v>305</v>
      </c>
    </row>
    <row r="19" spans="1:6">
      <c r="A19" s="4" t="s">
        <v>294</v>
      </c>
      <c r="D19" s="4" t="s">
        <v>306</v>
      </c>
    </row>
    <row r="20" spans="1:6">
      <c r="A20" s="4" t="s">
        <v>296</v>
      </c>
      <c r="B20" s="7" t="n">
        <v>15000000</v>
      </c>
      <c r="D20" s="7" t="n">
        <v>15000000</v>
      </c>
    </row>
    <row r="21" spans="1:6">
      <c r="A21" s="4" t="s">
        <v>297</v>
      </c>
      <c r="D21" s="4" t="s">
        <v>307</v>
      </c>
    </row>
    <row r="22" spans="1:6">
      <c r="A22" s="4" t="s">
        <v>299</v>
      </c>
      <c r="B22" s="4" t="s">
        <v>300</v>
      </c>
      <c r="D22" s="4" t="s">
        <v>300</v>
      </c>
    </row>
    <row r="23" spans="1:6">
      <c r="A23" s="4" t="s">
        <v>301</v>
      </c>
      <c r="D23" s="7" t="n">
        <v>43726</v>
      </c>
    </row>
    <row r="24" spans="1:6">
      <c r="A24" s="4" t="s">
        <v>308</v>
      </c>
    </row>
    <row r="25" spans="1:6">
      <c r="A25" s="4" t="s">
        <v>301</v>
      </c>
      <c r="D25" s="5" t="n">
        <v>214562</v>
      </c>
      <c r="E25" s="7" t="n">
        <v>216826</v>
      </c>
    </row>
    <row r="26" spans="1:6">
      <c r="A26" s="4" t="s">
        <v>309</v>
      </c>
      <c r="E26" s="4" t="s">
        <v>310</v>
      </c>
    </row>
    <row r="27" spans="1:6">
      <c r="A27" s="4" t="s">
        <v>311</v>
      </c>
      <c r="D27" s="5" t="n">
        <v>214572</v>
      </c>
      <c r="E27" s="7" t="n">
        <v>65784</v>
      </c>
    </row>
    <row r="28" spans="1:6">
      <c r="A28" s="4" t="s">
        <v>293</v>
      </c>
      <c r="B28" s="7" t="n">
        <v>52142</v>
      </c>
      <c r="D28" s="5" t="n">
        <v>52142</v>
      </c>
    </row>
    <row r="29" spans="1:6">
      <c r="A29" s="4" t="s">
        <v>304</v>
      </c>
      <c r="B29" s="5" t="n">
        <v>23415</v>
      </c>
      <c r="D29" s="5" t="n">
        <v>23415</v>
      </c>
    </row>
    <row r="30" spans="1:6">
      <c r="A30" s="4" t="s">
        <v>102</v>
      </c>
      <c r="D30" s="5" t="n">
        <v>113806</v>
      </c>
      <c r="E30" s="5" t="n">
        <v>164626</v>
      </c>
    </row>
    <row r="31" spans="1:6">
      <c r="A31" s="4" t="s">
        <v>312</v>
      </c>
      <c r="B31" s="5" t="n">
        <v>293399</v>
      </c>
      <c r="D31" s="7" t="n">
        <v>293399</v>
      </c>
    </row>
    <row r="32" spans="1:6">
      <c r="A32" s="4" t="s">
        <v>313</v>
      </c>
    </row>
    <row r="33" spans="1:6">
      <c r="A33" s="4" t="s">
        <v>294</v>
      </c>
      <c r="D33" s="4" t="s">
        <v>314</v>
      </c>
    </row>
    <row r="34" spans="1:6">
      <c r="A34" s="4" t="s">
        <v>296</v>
      </c>
      <c r="B34" s="5" t="n">
        <v>937170</v>
      </c>
      <c r="D34" s="7" t="n">
        <v>937170</v>
      </c>
    </row>
    <row r="35" spans="1:6">
      <c r="A35" s="4" t="s">
        <v>297</v>
      </c>
      <c r="D35" s="4" t="s">
        <v>315</v>
      </c>
    </row>
    <row r="36" spans="1:6">
      <c r="A36" s="4" t="s">
        <v>301</v>
      </c>
      <c r="D36" s="7" t="n">
        <v>123084</v>
      </c>
    </row>
    <row r="37" spans="1:6">
      <c r="A37" s="4" t="s">
        <v>316</v>
      </c>
    </row>
    <row r="38" spans="1:6">
      <c r="A38" s="4" t="s">
        <v>294</v>
      </c>
      <c r="D38" s="4" t="s">
        <v>317</v>
      </c>
    </row>
    <row r="39" spans="1:6">
      <c r="A39" s="4" t="s">
        <v>296</v>
      </c>
      <c r="B39" s="7" t="n">
        <v>415000</v>
      </c>
      <c r="D39" s="7" t="n">
        <v>415000</v>
      </c>
    </row>
    <row r="40" spans="1:6">
      <c r="A40" s="4" t="s">
        <v>297</v>
      </c>
      <c r="D40" s="4" t="s">
        <v>318</v>
      </c>
    </row>
    <row r="41" spans="1:6">
      <c r="A41" s="4" t="s">
        <v>299</v>
      </c>
      <c r="B41" s="4" t="s">
        <v>300</v>
      </c>
      <c r="D41" s="4" t="s">
        <v>300</v>
      </c>
    </row>
    <row r="42" spans="1:6">
      <c r="A42" s="4" t="s">
        <v>301</v>
      </c>
      <c r="D42" s="7" t="n">
        <v>21934</v>
      </c>
    </row>
    <row r="43" spans="1:6">
      <c r="A43" s="4" t="s">
        <v>282</v>
      </c>
    </row>
    <row r="44" spans="1:6">
      <c r="A44" s="4" t="s">
        <v>294</v>
      </c>
      <c r="D44" s="4" t="s">
        <v>319</v>
      </c>
    </row>
    <row r="45" spans="1:6">
      <c r="A45" s="4" t="s">
        <v>296</v>
      </c>
      <c r="B45" s="7" t="n">
        <v>2442830</v>
      </c>
      <c r="D45" s="7" t="n">
        <v>2442830</v>
      </c>
    </row>
    <row r="46" spans="1:6">
      <c r="A46" s="4" t="s">
        <v>297</v>
      </c>
      <c r="D46" s="4" t="s">
        <v>320</v>
      </c>
    </row>
    <row r="47" spans="1:6">
      <c r="A47" s="4" t="s">
        <v>299</v>
      </c>
      <c r="B47" s="4" t="s">
        <v>300</v>
      </c>
      <c r="D47" s="4" t="s">
        <v>300</v>
      </c>
    </row>
    <row r="48" spans="1:6">
      <c r="A48" s="4" t="s">
        <v>302</v>
      </c>
      <c r="B48" s="4" t="s">
        <v>321</v>
      </c>
      <c r="D48" s="4" t="s">
        <v>321</v>
      </c>
    </row>
    <row r="49" spans="1:6">
      <c r="A49" s="4" t="s">
        <v>322</v>
      </c>
      <c r="D49" s="7" t="n">
        <v>150000</v>
      </c>
    </row>
    <row r="50" spans="1:6">
      <c r="A50" s="4" t="s">
        <v>323</v>
      </c>
      <c r="D50" s="5" t="n">
        <v>121961</v>
      </c>
    </row>
    <row r="51" spans="1:6">
      <c r="A51" s="4" t="s">
        <v>286</v>
      </c>
    </row>
    <row r="52" spans="1:6">
      <c r="A52" s="4" t="s">
        <v>294</v>
      </c>
      <c r="D52" s="4" t="s">
        <v>319</v>
      </c>
    </row>
    <row r="53" spans="1:6">
      <c r="A53" s="4" t="s">
        <v>296</v>
      </c>
      <c r="B53" s="7" t="n">
        <v>473117</v>
      </c>
      <c r="D53" s="7" t="n">
        <v>473117</v>
      </c>
    </row>
    <row r="54" spans="1:6">
      <c r="A54" s="4" t="s">
        <v>299</v>
      </c>
      <c r="B54" s="4" t="s">
        <v>300</v>
      </c>
      <c r="D54" s="4" t="s">
        <v>300</v>
      </c>
    </row>
    <row r="55" spans="1:6">
      <c r="A55" s="4" t="s">
        <v>302</v>
      </c>
      <c r="B55" s="4" t="s">
        <v>300</v>
      </c>
      <c r="D55" s="4" t="s">
        <v>300</v>
      </c>
    </row>
    <row r="56" spans="1:6">
      <c r="A56" s="4" t="s">
        <v>287</v>
      </c>
    </row>
    <row r="57" spans="1:6">
      <c r="A57" s="4" t="s">
        <v>294</v>
      </c>
      <c r="D57" s="4" t="s">
        <v>324</v>
      </c>
    </row>
    <row r="58" spans="1:6">
      <c r="A58" s="4" t="s">
        <v>296</v>
      </c>
      <c r="B58" s="7" t="n">
        <v>8244163</v>
      </c>
      <c r="D58" s="7" t="n">
        <v>8244163</v>
      </c>
    </row>
    <row r="59" spans="1:6">
      <c r="A59" s="4" t="s">
        <v>297</v>
      </c>
      <c r="D59" s="4" t="s">
        <v>325</v>
      </c>
    </row>
    <row r="60" spans="1:6">
      <c r="A60" s="4" t="s">
        <v>299</v>
      </c>
      <c r="B60" s="4" t="s">
        <v>300</v>
      </c>
      <c r="D60" s="4" t="s">
        <v>300</v>
      </c>
    </row>
    <row r="61" spans="1:6">
      <c r="A61" s="4" t="s">
        <v>302</v>
      </c>
      <c r="B61" s="4" t="s">
        <v>326</v>
      </c>
      <c r="D61" s="4" t="s">
        <v>326</v>
      </c>
    </row>
    <row r="62" spans="1:6">
      <c r="A62" s="4" t="s">
        <v>327</v>
      </c>
    </row>
    <row r="63" spans="1:6">
      <c r="A63" s="4" t="s">
        <v>301</v>
      </c>
      <c r="D63" s="7" t="n">
        <v>144337</v>
      </c>
    </row>
    <row r="64" spans="1:6">
      <c r="A64" s="4" t="s">
        <v>311</v>
      </c>
      <c r="D64" s="5" t="n">
        <v>141554</v>
      </c>
      <c r="E64" s="5" t="n">
        <v>0</v>
      </c>
    </row>
    <row r="65" spans="1:6">
      <c r="A65" s="4" t="s">
        <v>293</v>
      </c>
      <c r="B65" s="7" t="n">
        <v>11277</v>
      </c>
      <c r="D65" s="5" t="n">
        <v>11277</v>
      </c>
    </row>
    <row r="66" spans="1:6">
      <c r="A66" s="4" t="s">
        <v>102</v>
      </c>
      <c r="D66" s="5" t="n">
        <v>43168</v>
      </c>
      <c r="E66" s="5" t="n">
        <v>0</v>
      </c>
    </row>
    <row r="67" spans="1:6">
      <c r="A67" s="4" t="s">
        <v>312</v>
      </c>
      <c r="B67" s="5" t="n">
        <v>163265</v>
      </c>
      <c r="D67" s="7" t="n">
        <v>163265</v>
      </c>
    </row>
    <row r="68" spans="1:6">
      <c r="A68" s="4" t="s">
        <v>269</v>
      </c>
    </row>
    <row r="69" spans="1:6">
      <c r="A69" s="4" t="s">
        <v>294</v>
      </c>
      <c r="D69" s="4" t="s">
        <v>328</v>
      </c>
    </row>
    <row r="70" spans="1:6">
      <c r="A70" s="4" t="s">
        <v>296</v>
      </c>
      <c r="B70" s="7" t="n">
        <v>1200000</v>
      </c>
      <c r="D70" s="7" t="n">
        <v>1200000</v>
      </c>
    </row>
    <row r="71" spans="1:6">
      <c r="A71" s="4" t="s">
        <v>297</v>
      </c>
      <c r="D71" s="4" t="s">
        <v>329</v>
      </c>
    </row>
    <row r="72" spans="1:6">
      <c r="A72" s="4" t="s">
        <v>299</v>
      </c>
      <c r="B72" s="4" t="s">
        <v>330</v>
      </c>
      <c r="D72" s="4" t="s">
        <v>330</v>
      </c>
    </row>
    <row r="73" spans="1:6">
      <c r="A73" s="4" t="s">
        <v>301</v>
      </c>
      <c r="D73" s="7" t="n">
        <v>16434</v>
      </c>
      <c r="E73" s="5" t="n">
        <v>16344</v>
      </c>
    </row>
    <row r="74" spans="1:6">
      <c r="A74" s="4" t="s">
        <v>331</v>
      </c>
      <c r="B74" s="7" t="n">
        <v>42441</v>
      </c>
      <c r="D74" s="7" t="n">
        <v>42441</v>
      </c>
      <c r="F74" s="5" t="n">
        <v>58875</v>
      </c>
    </row>
    <row r="75" spans="1:6">
      <c r="A75" s="4" t="s">
        <v>309</v>
      </c>
      <c r="D75" s="4" t="s">
        <v>332</v>
      </c>
    </row>
    <row r="76" spans="1:6">
      <c r="A76" s="4" t="s">
        <v>333</v>
      </c>
      <c r="D76" s="7" t="n">
        <v>151165</v>
      </c>
    </row>
    <row r="77" spans="1:6">
      <c r="A77" s="4" t="s">
        <v>291</v>
      </c>
      <c r="D77" s="5" t="n">
        <v>27600</v>
      </c>
      <c r="E77" s="5" t="n">
        <v>24986</v>
      </c>
    </row>
    <row r="78" spans="1:6">
      <c r="A78" s="4" t="s">
        <v>334</v>
      </c>
      <c r="B78" s="7" t="n">
        <v>62410</v>
      </c>
      <c r="D78" s="7" t="n">
        <v>62410</v>
      </c>
    </row>
    <row r="79" spans="1:6">
      <c r="A79" s="4" t="s">
        <v>335</v>
      </c>
      <c r="D79" s="4" t="s">
        <v>332</v>
      </c>
    </row>
    <row r="80" spans="1:6">
      <c r="A80" s="4" t="s">
        <v>302</v>
      </c>
      <c r="B80" s="4" t="s">
        <v>336</v>
      </c>
      <c r="D80" s="4" t="s">
        <v>336</v>
      </c>
    </row>
    <row r="81" spans="1:6">
      <c r="A81" s="4" t="s">
        <v>275</v>
      </c>
    </row>
    <row r="82" spans="1:6">
      <c r="A82" s="4" t="s">
        <v>294</v>
      </c>
      <c r="D82" s="4" t="s">
        <v>328</v>
      </c>
    </row>
    <row r="83" spans="1:6">
      <c r="A83" s="4" t="s">
        <v>296</v>
      </c>
      <c r="B83" s="7" t="n">
        <v>2900497</v>
      </c>
      <c r="D83" s="7" t="n">
        <v>2900497</v>
      </c>
    </row>
    <row r="84" spans="1:6">
      <c r="A84" s="4" t="s">
        <v>297</v>
      </c>
      <c r="D84" s="4" t="s">
        <v>329</v>
      </c>
    </row>
    <row r="85" spans="1:6">
      <c r="A85" s="4" t="s">
        <v>299</v>
      </c>
      <c r="B85" s="4" t="s">
        <v>300</v>
      </c>
      <c r="D85" s="4" t="s">
        <v>300</v>
      </c>
    </row>
    <row r="86" spans="1:6">
      <c r="A86" s="4" t="s">
        <v>331</v>
      </c>
      <c r="B86" s="7" t="n">
        <v>0</v>
      </c>
      <c r="D86" s="7" t="n">
        <v>0</v>
      </c>
      <c r="F86" s="5" t="n">
        <v>0</v>
      </c>
    </row>
    <row r="87" spans="1:6">
      <c r="A87" s="4" t="s">
        <v>302</v>
      </c>
      <c r="B87" s="4" t="s">
        <v>337</v>
      </c>
      <c r="D87" s="4" t="s">
        <v>337</v>
      </c>
    </row>
    <row r="88" spans="1:6">
      <c r="A88" s="4" t="s">
        <v>292</v>
      </c>
      <c r="E88" s="5" t="n">
        <v>403888</v>
      </c>
    </row>
    <row r="89" spans="1:6">
      <c r="A89" s="4" t="s">
        <v>87</v>
      </c>
      <c r="E89" s="5" t="n">
        <v>74091</v>
      </c>
    </row>
    <row r="90" spans="1:6">
      <c r="A90" s="4" t="s">
        <v>276</v>
      </c>
    </row>
    <row r="91" spans="1:6">
      <c r="A91" s="4" t="s">
        <v>294</v>
      </c>
      <c r="D91" s="4" t="s">
        <v>328</v>
      </c>
    </row>
    <row r="92" spans="1:6">
      <c r="A92" s="4" t="s">
        <v>296</v>
      </c>
      <c r="B92" s="7" t="n">
        <v>874000</v>
      </c>
      <c r="D92" s="7" t="n">
        <v>874000</v>
      </c>
    </row>
    <row r="93" spans="1:6">
      <c r="A93" s="4" t="s">
        <v>297</v>
      </c>
      <c r="D93" s="4" t="s">
        <v>329</v>
      </c>
    </row>
    <row r="94" spans="1:6">
      <c r="A94" s="4" t="s">
        <v>299</v>
      </c>
      <c r="B94" s="4" t="s">
        <v>330</v>
      </c>
      <c r="D94" s="4" t="s">
        <v>330</v>
      </c>
    </row>
    <row r="95" spans="1:6">
      <c r="A95" s="4" t="s">
        <v>301</v>
      </c>
      <c r="D95" s="7" t="n">
        <v>34904</v>
      </c>
      <c r="E95" s="5" t="n">
        <v>34712</v>
      </c>
    </row>
    <row r="96" spans="1:6">
      <c r="A96" s="4" t="s">
        <v>331</v>
      </c>
      <c r="B96" s="7" t="n">
        <v>90137</v>
      </c>
      <c r="D96" s="7" t="n">
        <v>90137</v>
      </c>
      <c r="F96" s="5" t="n">
        <v>125041</v>
      </c>
    </row>
    <row r="97" spans="1:6">
      <c r="A97" s="4" t="s">
        <v>309</v>
      </c>
      <c r="D97" s="4" t="s">
        <v>332</v>
      </c>
    </row>
    <row r="98" spans="1:6">
      <c r="A98" s="4" t="s">
        <v>302</v>
      </c>
      <c r="B98" s="4" t="s">
        <v>338</v>
      </c>
      <c r="D98" s="4" t="s">
        <v>338</v>
      </c>
    </row>
    <row r="99" spans="1:6">
      <c r="A99" s="4" t="s">
        <v>277</v>
      </c>
    </row>
    <row r="100" spans="1:6">
      <c r="A100" s="4" t="s">
        <v>294</v>
      </c>
      <c r="D100" s="4" t="s">
        <v>328</v>
      </c>
    </row>
    <row r="101" spans="1:6">
      <c r="A101" s="4" t="s">
        <v>296</v>
      </c>
      <c r="B101" s="7" t="n">
        <v>365000</v>
      </c>
      <c r="D101" s="7" t="n">
        <v>365000</v>
      </c>
    </row>
    <row r="102" spans="1:6">
      <c r="A102" s="4" t="s">
        <v>297</v>
      </c>
      <c r="D102" s="4" t="s">
        <v>329</v>
      </c>
    </row>
    <row r="103" spans="1:6">
      <c r="A103" s="4" t="s">
        <v>299</v>
      </c>
      <c r="B103" s="4" t="s">
        <v>330</v>
      </c>
      <c r="D103" s="4" t="s">
        <v>330</v>
      </c>
    </row>
    <row r="104" spans="1:6">
      <c r="A104" s="4" t="s">
        <v>331</v>
      </c>
      <c r="F104" s="7" t="n">
        <v>0</v>
      </c>
    </row>
    <row r="105" spans="1:6">
      <c r="A105" s="4" t="s">
        <v>333</v>
      </c>
      <c r="D105" s="7" t="n">
        <v>45981</v>
      </c>
    </row>
    <row r="106" spans="1:6">
      <c r="A106" s="4" t="s">
        <v>291</v>
      </c>
      <c r="D106" s="5" t="n">
        <v>8396</v>
      </c>
      <c r="E106" s="7" t="n">
        <v>7600</v>
      </c>
    </row>
    <row r="107" spans="1:6">
      <c r="A107" s="4" t="s">
        <v>334</v>
      </c>
      <c r="B107" s="7" t="n">
        <v>18983</v>
      </c>
      <c r="D107" s="7" t="n">
        <v>18983</v>
      </c>
    </row>
    <row r="108" spans="1:6">
      <c r="A108" s="4" t="s">
        <v>335</v>
      </c>
      <c r="D108" s="4" t="s">
        <v>332</v>
      </c>
    </row>
    <row r="109" spans="1:6">
      <c r="A109" s="4" t="s">
        <v>302</v>
      </c>
      <c r="B109" s="4" t="s">
        <v>339</v>
      </c>
      <c r="D109" s="4" t="s">
        <v>339</v>
      </c>
    </row>
    <row r="110" spans="1:6">
      <c r="A110" s="4" t="s">
        <v>292</v>
      </c>
      <c r="D110" s="7" t="n">
        <v>115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40</v>
      </c>
      <c r="B1" s="2" t="s">
        <v>71</v>
      </c>
      <c r="D1" s="2" t="s">
        <v>1</v>
      </c>
    </row>
    <row r="2" spans="1:5">
      <c r="B2" s="2" t="s">
        <v>2</v>
      </c>
      <c r="C2" s="2" t="s">
        <v>72</v>
      </c>
      <c r="D2" s="2" t="s">
        <v>2</v>
      </c>
      <c r="E2" s="2" t="s">
        <v>72</v>
      </c>
    </row>
    <row r="3" spans="1:5">
      <c r="A3" s="4" t="s">
        <v>341</v>
      </c>
      <c r="B3" s="7" t="n">
        <v>2868692</v>
      </c>
      <c r="C3" s="7" t="n">
        <v>229689</v>
      </c>
      <c r="D3" s="7" t="n">
        <v>5718410</v>
      </c>
      <c r="E3" s="7" t="n">
        <v>2338955</v>
      </c>
    </row>
    <row r="4" spans="1:5">
      <c r="A4" s="4" t="s">
        <v>342</v>
      </c>
    </row>
    <row r="5" spans="1:5">
      <c r="A5" s="4" t="s">
        <v>343</v>
      </c>
      <c r="B5" s="7" t="n">
        <v>97852</v>
      </c>
      <c r="D5" s="5" t="n">
        <v>97852</v>
      </c>
    </row>
    <row r="6" spans="1:5">
      <c r="A6" s="4" t="s">
        <v>344</v>
      </c>
      <c r="D6" s="5" t="n">
        <v>107385</v>
      </c>
    </row>
    <row r="7" spans="1:5">
      <c r="A7" s="4" t="s">
        <v>345</v>
      </c>
    </row>
    <row r="8" spans="1:5">
      <c r="A8" s="4" t="s">
        <v>346</v>
      </c>
      <c r="D8" s="5" t="n">
        <v>5719</v>
      </c>
    </row>
    <row r="9" spans="1:5">
      <c r="A9" s="4" t="s">
        <v>347</v>
      </c>
      <c r="D9" s="5" t="n">
        <v>2080</v>
      </c>
      <c r="E9" s="5" t="n">
        <v>0</v>
      </c>
    </row>
    <row r="10" spans="1:5">
      <c r="A10" s="4" t="s">
        <v>348</v>
      </c>
      <c r="D10" s="7" t="n">
        <v>103488</v>
      </c>
    </row>
    <row r="11" spans="1:5">
      <c r="A11" s="4" t="s">
        <v>349</v>
      </c>
      <c r="B11" s="4" t="s">
        <v>300</v>
      </c>
      <c r="D11" s="4" t="s">
        <v>300</v>
      </c>
    </row>
    <row r="12" spans="1:5">
      <c r="A12" s="4" t="s">
        <v>350</v>
      </c>
      <c r="B12" s="7" t="n">
        <v>117728</v>
      </c>
      <c r="D12" s="7" t="n">
        <v>117728</v>
      </c>
    </row>
    <row r="13" spans="1:5">
      <c r="A13" s="4" t="s">
        <v>351</v>
      </c>
    </row>
    <row r="14" spans="1:5">
      <c r="A14" s="4" t="s">
        <v>346</v>
      </c>
      <c r="D14" s="7" t="n">
        <v>3000</v>
      </c>
      <c r="E14" s="7" t="n">
        <v>0</v>
      </c>
    </row>
    <row r="15" spans="1:5">
      <c r="A15" s="4" t="s">
        <v>352</v>
      </c>
    </row>
    <row r="16" spans="1:5">
      <c r="A16" s="4" t="s">
        <v>349</v>
      </c>
      <c r="B16" s="4" t="s">
        <v>300</v>
      </c>
      <c r="D16" s="4" t="s">
        <v>300</v>
      </c>
    </row>
    <row r="17" spans="1:5">
      <c r="A17" s="4" t="s">
        <v>350</v>
      </c>
      <c r="B17" s="7" t="n">
        <v>61560</v>
      </c>
      <c r="D17" s="7" t="n">
        <v>61560</v>
      </c>
    </row>
    <row r="18" spans="1:5">
      <c r="A18" s="4" t="s">
        <v>353</v>
      </c>
      <c r="B18" s="7" t="n">
        <v>8000</v>
      </c>
      <c r="D18" s="7" t="n">
        <v>8000</v>
      </c>
    </row>
    <row r="19" spans="1:5">
      <c r="A19" s="4" t="s">
        <v>354</v>
      </c>
    </row>
    <row r="20" spans="1:5">
      <c r="A20" s="4" t="s">
        <v>349</v>
      </c>
      <c r="B20" s="4" t="s">
        <v>300</v>
      </c>
      <c r="D20" s="4" t="s">
        <v>300</v>
      </c>
    </row>
    <row r="21" spans="1:5">
      <c r="A21" s="4" t="s">
        <v>350</v>
      </c>
      <c r="B21" s="7" t="n">
        <v>100000</v>
      </c>
      <c r="D21" s="7" t="n">
        <v>100000</v>
      </c>
    </row>
    <row r="22" spans="1:5">
      <c r="A22" s="4" t="s">
        <v>353</v>
      </c>
      <c r="B22" s="5" t="n">
        <v>4711</v>
      </c>
      <c r="D22" s="5" t="n">
        <v>4711</v>
      </c>
    </row>
    <row r="23" spans="1:5">
      <c r="A23" s="4" t="s">
        <v>343</v>
      </c>
      <c r="B23" s="7" t="n">
        <v>50000</v>
      </c>
      <c r="D23" s="5" t="n">
        <v>50000</v>
      </c>
    </row>
    <row r="24" spans="1:5">
      <c r="A24" s="4" t="s">
        <v>341</v>
      </c>
      <c r="D24" s="7" t="n">
        <v>50000</v>
      </c>
    </row>
    <row r="25" spans="1:5">
      <c r="A25" s="4" t="s">
        <v>355</v>
      </c>
    </row>
    <row r="26" spans="1:5">
      <c r="A26" s="4" t="s">
        <v>349</v>
      </c>
      <c r="B26" s="4" t="s">
        <v>356</v>
      </c>
      <c r="D26" s="4" t="s">
        <v>356</v>
      </c>
    </row>
    <row r="27" spans="1:5">
      <c r="A27" s="4" t="s">
        <v>350</v>
      </c>
      <c r="B27" s="7" t="n">
        <v>307524</v>
      </c>
      <c r="D27" s="7" t="n">
        <v>307524</v>
      </c>
    </row>
    <row r="28" spans="1:5">
      <c r="A28" s="4" t="s">
        <v>353</v>
      </c>
      <c r="B28" s="5" t="n">
        <v>6091</v>
      </c>
      <c r="D28" s="5" t="n">
        <v>6091</v>
      </c>
    </row>
    <row r="29" spans="1:5">
      <c r="A29" s="4" t="s">
        <v>357</v>
      </c>
    </row>
    <row r="30" spans="1:5">
      <c r="A30" s="4" t="s">
        <v>341</v>
      </c>
      <c r="D30" s="5" t="n">
        <v>11387</v>
      </c>
    </row>
    <row r="31" spans="1:5">
      <c r="A31" s="4" t="s">
        <v>358</v>
      </c>
    </row>
    <row r="32" spans="1:5">
      <c r="A32" s="4" t="s">
        <v>359</v>
      </c>
      <c r="B32" s="5" t="n">
        <v>182750</v>
      </c>
      <c r="D32" s="5" t="n">
        <v>182750</v>
      </c>
    </row>
    <row r="33" spans="1:5">
      <c r="A33" s="4" t="s">
        <v>360</v>
      </c>
    </row>
    <row r="34" spans="1:5">
      <c r="A34" s="4" t="s">
        <v>361</v>
      </c>
      <c r="D34" s="5" t="n">
        <v>-25180</v>
      </c>
    </row>
    <row r="35" spans="1:5">
      <c r="A35" s="4" t="s">
        <v>362</v>
      </c>
    </row>
    <row r="36" spans="1:5">
      <c r="A36" s="4" t="s">
        <v>359</v>
      </c>
      <c r="B36" s="5" t="n">
        <v>382750</v>
      </c>
      <c r="D36" s="5" t="n">
        <v>382750</v>
      </c>
    </row>
    <row r="37" spans="1:5">
      <c r="A37" s="4" t="s">
        <v>363</v>
      </c>
    </row>
    <row r="38" spans="1:5">
      <c r="A38" s="4" t="s">
        <v>343</v>
      </c>
      <c r="B38" s="7" t="n">
        <v>113052</v>
      </c>
      <c r="D38" s="5" t="n">
        <v>113052</v>
      </c>
    </row>
    <row r="39" spans="1:5">
      <c r="A39" s="4" t="s">
        <v>341</v>
      </c>
      <c r="D39" s="7" t="n">
        <v>24014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364</v>
      </c>
      <c r="B1" s="2" t="s">
        <v>1</v>
      </c>
    </row>
    <row r="2" spans="1:2">
      <c r="B2" s="2" t="s">
        <v>365</v>
      </c>
    </row>
    <row r="3" spans="1:2">
      <c r="A3" s="4" t="s">
        <v>366</v>
      </c>
      <c r="B3" s="5" t="n">
        <v>6957250</v>
      </c>
    </row>
    <row r="4" spans="1:2">
      <c r="A4" s="4" t="s">
        <v>367</v>
      </c>
      <c r="B4" s="5" t="n">
        <v>4398259</v>
      </c>
    </row>
    <row r="5" spans="1:2">
      <c r="A5" s="4" t="s">
        <v>368</v>
      </c>
      <c r="B5" s="5" t="n">
        <v>-122250</v>
      </c>
    </row>
    <row r="6" spans="1:2">
      <c r="A6" s="4" t="s">
        <v>369</v>
      </c>
      <c r="B6" s="5" t="n">
        <v>11233259</v>
      </c>
    </row>
    <row r="7" spans="1:2">
      <c r="A7" s="4" t="s">
        <v>370</v>
      </c>
      <c r="B7" s="8" t="n">
        <v>1.51</v>
      </c>
    </row>
    <row r="8" spans="1:2">
      <c r="A8" s="4" t="s">
        <v>371</v>
      </c>
      <c r="B8" s="9" t="n">
        <v>1.56</v>
      </c>
    </row>
    <row r="9" spans="1:2">
      <c r="A9" s="4" t="s">
        <v>372</v>
      </c>
      <c r="B9" s="9" t="n">
        <v>1.5</v>
      </c>
    </row>
    <row r="10" spans="1:2">
      <c r="A10" s="4" t="s">
        <v>373</v>
      </c>
      <c r="B10" s="8" t="n">
        <v>1.53</v>
      </c>
    </row>
    <row r="11" spans="1:2">
      <c r="A11" s="4" t="s">
        <v>374</v>
      </c>
    </row>
    <row r="12" spans="1:2">
      <c r="A12" s="4" t="s">
        <v>366</v>
      </c>
      <c r="B12" s="5" t="n">
        <v>500000</v>
      </c>
    </row>
    <row r="13" spans="1:2">
      <c r="A13" s="4" t="s">
        <v>367</v>
      </c>
      <c r="B13" s="5" t="n">
        <v>50000</v>
      </c>
    </row>
    <row r="14" spans="1:2">
      <c r="A14" s="4" t="s">
        <v>368</v>
      </c>
      <c r="B14" s="5" t="n">
        <v>0</v>
      </c>
    </row>
    <row r="15" spans="1:2">
      <c r="A15" s="4" t="s">
        <v>369</v>
      </c>
      <c r="B15" s="5" t="n">
        <v>550000</v>
      </c>
    </row>
    <row r="16" spans="1:2">
      <c r="A16" s="4" t="s">
        <v>370</v>
      </c>
      <c r="B16" s="8" t="n">
        <v>0.35</v>
      </c>
    </row>
    <row r="17" spans="1:2">
      <c r="A17" s="4" t="s">
        <v>373</v>
      </c>
      <c r="B17" s="8" t="n">
        <v>0.45</v>
      </c>
    </row>
    <row r="18" spans="1:2">
      <c r="A18" s="4" t="s">
        <v>375</v>
      </c>
    </row>
    <row r="19" spans="1:2">
      <c r="A19" s="4" t="s">
        <v>366</v>
      </c>
      <c r="B19" s="5" t="n">
        <v>6457250</v>
      </c>
    </row>
    <row r="20" spans="1:2">
      <c r="A20" s="4" t="s">
        <v>367</v>
      </c>
      <c r="B20" s="5" t="n">
        <v>4348259</v>
      </c>
    </row>
    <row r="21" spans="1:2">
      <c r="A21" s="4" t="s">
        <v>368</v>
      </c>
      <c r="B21" s="5" t="n">
        <v>-122250</v>
      </c>
    </row>
    <row r="22" spans="1:2">
      <c r="A22" s="4" t="s">
        <v>369</v>
      </c>
      <c r="B22" s="5" t="n">
        <v>10683259</v>
      </c>
    </row>
    <row r="23" spans="1:2">
      <c r="A23" s="4" t="s">
        <v>370</v>
      </c>
      <c r="B23" s="8" t="n">
        <v>1.6</v>
      </c>
    </row>
    <row r="24" spans="1:2">
      <c r="A24" s="4" t="s">
        <v>373</v>
      </c>
      <c r="B24" s="8" t="n">
        <v>1.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376</v>
      </c>
      <c r="B1" s="2" t="s">
        <v>1</v>
      </c>
      <c r="C1" s="2" t="s">
        <v>377</v>
      </c>
    </row>
    <row r="2" spans="1:3">
      <c r="B2" s="2" t="s">
        <v>2</v>
      </c>
      <c r="C2" s="2" t="s">
        <v>28</v>
      </c>
    </row>
    <row r="3" spans="1:3">
      <c r="A3" s="4" t="s">
        <v>378</v>
      </c>
      <c r="B3" s="5" t="n">
        <v>11233259</v>
      </c>
      <c r="C3" s="5" t="n">
        <v>6957250</v>
      </c>
    </row>
    <row r="4" spans="1:3">
      <c r="A4" s="4" t="s">
        <v>379</v>
      </c>
      <c r="B4" s="8" t="n">
        <v>1.53</v>
      </c>
      <c r="C4" s="8" t="n">
        <v>1.51</v>
      </c>
    </row>
    <row r="5" spans="1:3">
      <c r="A5" s="4" t="s">
        <v>374</v>
      </c>
    </row>
    <row r="6" spans="1:3">
      <c r="A6" s="4" t="s">
        <v>378</v>
      </c>
      <c r="B6" s="5" t="n">
        <v>550000</v>
      </c>
      <c r="C6" s="5" t="n">
        <v>500000</v>
      </c>
    </row>
    <row r="7" spans="1:3">
      <c r="A7" s="4" t="s">
        <v>380</v>
      </c>
      <c r="B7" s="4" t="s">
        <v>381</v>
      </c>
      <c r="C7" s="4" t="s">
        <v>382</v>
      </c>
    </row>
    <row r="8" spans="1:3">
      <c r="A8" s="4" t="s">
        <v>379</v>
      </c>
      <c r="B8" s="8" t="n">
        <v>0.45</v>
      </c>
      <c r="C8" s="8" t="n">
        <v>0.35</v>
      </c>
    </row>
    <row r="9" spans="1:3">
      <c r="A9" s="4" t="s">
        <v>383</v>
      </c>
      <c r="B9" s="7" t="n">
        <v>0</v>
      </c>
      <c r="C9" s="7" t="n">
        <v>85500</v>
      </c>
    </row>
    <row r="10" spans="1:3">
      <c r="A10" s="4" t="s">
        <v>384</v>
      </c>
      <c r="B10" s="5" t="n">
        <v>475000</v>
      </c>
      <c r="C10" s="5" t="n">
        <v>350000</v>
      </c>
    </row>
    <row r="11" spans="1:3">
      <c r="A11" s="4" t="s">
        <v>385</v>
      </c>
      <c r="B11" s="8" t="n">
        <v>0.47</v>
      </c>
      <c r="C11" s="8" t="n">
        <v>0.35</v>
      </c>
    </row>
    <row r="12" spans="1:3">
      <c r="A12" s="4" t="s">
        <v>386</v>
      </c>
      <c r="B12" s="7" t="n">
        <v>0</v>
      </c>
      <c r="C12" s="7" t="n">
        <v>402500</v>
      </c>
    </row>
    <row r="13" spans="1:3">
      <c r="A13" s="4" t="s">
        <v>387</v>
      </c>
    </row>
    <row r="14" spans="1:3">
      <c r="A14" s="4" t="s">
        <v>378</v>
      </c>
      <c r="B14" s="5" t="n">
        <v>500000</v>
      </c>
      <c r="C14" s="5" t="n">
        <v>500000</v>
      </c>
    </row>
    <row r="15" spans="1:3">
      <c r="A15" s="4" t="s">
        <v>380</v>
      </c>
      <c r="B15" s="4" t="s">
        <v>388</v>
      </c>
      <c r="C15" s="4" t="s">
        <v>382</v>
      </c>
    </row>
    <row r="16" spans="1:3">
      <c r="A16" s="4" t="s">
        <v>379</v>
      </c>
      <c r="B16" s="8" t="n">
        <v>0.35</v>
      </c>
      <c r="C16" s="8" t="n">
        <v>0.35</v>
      </c>
    </row>
    <row r="17" spans="1:3">
      <c r="A17" s="4" t="s">
        <v>383</v>
      </c>
      <c r="B17" s="7" t="n">
        <v>0</v>
      </c>
      <c r="C17" s="7" t="n">
        <v>85500</v>
      </c>
    </row>
    <row r="18" spans="1:3">
      <c r="A18" s="4" t="s">
        <v>384</v>
      </c>
      <c r="B18" s="5" t="n">
        <v>425000</v>
      </c>
      <c r="C18" s="5" t="n">
        <v>350000</v>
      </c>
    </row>
    <row r="19" spans="1:3">
      <c r="A19" s="4" t="s">
        <v>385</v>
      </c>
      <c r="B19" s="8" t="n">
        <v>0.35</v>
      </c>
      <c r="C19" s="8" t="n">
        <v>0.35</v>
      </c>
    </row>
    <row r="20" spans="1:3">
      <c r="A20" s="4" t="s">
        <v>386</v>
      </c>
      <c r="B20" s="7" t="n">
        <v>0</v>
      </c>
      <c r="C20" s="7" t="n">
        <v>402500</v>
      </c>
    </row>
    <row r="21" spans="1:3">
      <c r="A21" s="4" t="s">
        <v>389</v>
      </c>
    </row>
    <row r="22" spans="1:3">
      <c r="A22" s="4" t="s">
        <v>378</v>
      </c>
      <c r="B22" s="5" t="n">
        <v>50000</v>
      </c>
    </row>
    <row r="23" spans="1:3">
      <c r="A23" s="4" t="s">
        <v>380</v>
      </c>
      <c r="B23" s="4" t="s">
        <v>390</v>
      </c>
    </row>
    <row r="24" spans="1:3">
      <c r="A24" s="4" t="s">
        <v>379</v>
      </c>
      <c r="B24" s="8" t="n">
        <v>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391</v>
      </c>
      <c r="B1" s="2" t="s">
        <v>1</v>
      </c>
      <c r="C1" s="2" t="s">
        <v>377</v>
      </c>
    </row>
    <row r="2" spans="1:3">
      <c r="B2" s="2" t="s">
        <v>2</v>
      </c>
      <c r="C2" s="2" t="s">
        <v>28</v>
      </c>
    </row>
    <row r="3" spans="1:3">
      <c r="A3" s="4" t="s">
        <v>378</v>
      </c>
      <c r="B3" s="5" t="n">
        <v>11233259</v>
      </c>
      <c r="C3" s="5" t="n">
        <v>6957250</v>
      </c>
    </row>
    <row r="4" spans="1:3">
      <c r="A4" s="4" t="s">
        <v>379</v>
      </c>
      <c r="B4" s="8" t="n">
        <v>1.53</v>
      </c>
      <c r="C4" s="8" t="n">
        <v>1.51</v>
      </c>
    </row>
    <row r="5" spans="1:3">
      <c r="A5" s="4" t="s">
        <v>375</v>
      </c>
    </row>
    <row r="6" spans="1:3">
      <c r="A6" s="4" t="s">
        <v>378</v>
      </c>
      <c r="B6" s="5" t="n">
        <v>10683259</v>
      </c>
      <c r="C6" s="5" t="n">
        <v>6457250</v>
      </c>
    </row>
    <row r="7" spans="1:3">
      <c r="A7" s="4" t="s">
        <v>380</v>
      </c>
      <c r="B7" s="4" t="s">
        <v>392</v>
      </c>
      <c r="C7" s="4" t="s">
        <v>393</v>
      </c>
    </row>
    <row r="8" spans="1:3">
      <c r="A8" s="4" t="s">
        <v>379</v>
      </c>
      <c r="B8" s="8" t="n">
        <v>1.59</v>
      </c>
      <c r="C8" s="8" t="n">
        <v>1.6</v>
      </c>
    </row>
    <row r="9" spans="1:3">
      <c r="A9" s="4" t="s">
        <v>383</v>
      </c>
      <c r="B9" s="7" t="n">
        <v>0</v>
      </c>
      <c r="C9" s="7" t="n">
        <v>253750</v>
      </c>
    </row>
    <row r="10" spans="1:3">
      <c r="A10" s="4" t="s">
        <v>384</v>
      </c>
      <c r="B10" s="5" t="n">
        <v>1903259</v>
      </c>
      <c r="C10" s="5" t="n">
        <v>207250</v>
      </c>
    </row>
    <row r="11" spans="1:3">
      <c r="A11" s="4" t="s">
        <v>385</v>
      </c>
      <c r="B11" s="8" t="n">
        <v>1.5</v>
      </c>
      <c r="C11" s="8" t="n">
        <v>1.14</v>
      </c>
    </row>
    <row r="12" spans="1:3">
      <c r="A12" s="4" t="s">
        <v>386</v>
      </c>
      <c r="B12" s="7" t="n">
        <v>0</v>
      </c>
      <c r="C12" s="7" t="n">
        <v>73750</v>
      </c>
    </row>
    <row r="13" spans="1:3">
      <c r="A13" s="4" t="s">
        <v>394</v>
      </c>
    </row>
    <row r="14" spans="1:3">
      <c r="A14" s="4" t="s">
        <v>378</v>
      </c>
      <c r="B14" s="5" t="n">
        <v>25000</v>
      </c>
      <c r="C14" s="5" t="n">
        <v>25000</v>
      </c>
    </row>
    <row r="15" spans="1:3">
      <c r="A15" s="4" t="s">
        <v>380</v>
      </c>
      <c r="B15" s="4" t="s">
        <v>388</v>
      </c>
      <c r="C15" s="4" t="s">
        <v>382</v>
      </c>
    </row>
    <row r="16" spans="1:3">
      <c r="A16" s="4" t="s">
        <v>379</v>
      </c>
      <c r="B16" s="8" t="n">
        <v>0.35</v>
      </c>
      <c r="C16" s="8" t="n">
        <v>0.35</v>
      </c>
    </row>
    <row r="17" spans="1:3">
      <c r="A17" s="4" t="s">
        <v>383</v>
      </c>
      <c r="B17" s="7" t="n">
        <v>0</v>
      </c>
      <c r="C17" s="7" t="n">
        <v>28750</v>
      </c>
    </row>
    <row r="18" spans="1:3">
      <c r="A18" s="4" t="s">
        <v>384</v>
      </c>
      <c r="B18" s="5" t="n">
        <v>25000</v>
      </c>
      <c r="C18" s="5" t="n">
        <v>25000</v>
      </c>
    </row>
    <row r="19" spans="1:3">
      <c r="A19" s="4" t="s">
        <v>385</v>
      </c>
      <c r="B19" s="8" t="n">
        <v>0.35</v>
      </c>
      <c r="C19" s="8" t="n">
        <v>0.35</v>
      </c>
    </row>
    <row r="20" spans="1:3">
      <c r="A20" s="4" t="s">
        <v>386</v>
      </c>
      <c r="B20" s="7" t="n">
        <v>0</v>
      </c>
      <c r="C20" s="7" t="n">
        <v>28750</v>
      </c>
    </row>
    <row r="21" spans="1:3">
      <c r="A21" s="4" t="s">
        <v>395</v>
      </c>
    </row>
    <row r="22" spans="1:3">
      <c r="A22" s="4" t="s">
        <v>378</v>
      </c>
      <c r="B22" s="5" t="n">
        <v>300000</v>
      </c>
      <c r="C22" s="5" t="n">
        <v>300000</v>
      </c>
    </row>
    <row r="23" spans="1:3">
      <c r="A23" s="4" t="s">
        <v>380</v>
      </c>
      <c r="B23" s="4" t="s">
        <v>396</v>
      </c>
      <c r="C23" s="4" t="s">
        <v>397</v>
      </c>
    </row>
    <row r="24" spans="1:3">
      <c r="A24" s="4" t="s">
        <v>379</v>
      </c>
      <c r="B24" s="8" t="n">
        <v>0.75</v>
      </c>
      <c r="C24" s="8" t="n">
        <v>0.75</v>
      </c>
    </row>
    <row r="25" spans="1:3">
      <c r="A25" s="4" t="s">
        <v>383</v>
      </c>
      <c r="B25" s="7" t="n">
        <v>0</v>
      </c>
      <c r="C25" s="7" t="n">
        <v>225000</v>
      </c>
    </row>
    <row r="26" spans="1:3">
      <c r="A26" s="4" t="s">
        <v>384</v>
      </c>
      <c r="B26" s="5" t="n">
        <v>100000</v>
      </c>
      <c r="C26" s="5" t="n">
        <v>60000</v>
      </c>
    </row>
    <row r="27" spans="1:3">
      <c r="A27" s="4" t="s">
        <v>385</v>
      </c>
      <c r="B27" s="8" t="n">
        <v>0.75</v>
      </c>
      <c r="C27" s="8" t="n">
        <v>0.75</v>
      </c>
    </row>
    <row r="28" spans="1:3">
      <c r="A28" s="4" t="s">
        <v>386</v>
      </c>
      <c r="B28" s="7" t="n">
        <v>0</v>
      </c>
      <c r="C28" s="7" t="n">
        <v>45000</v>
      </c>
    </row>
    <row r="29" spans="1:3">
      <c r="A29" s="4" t="s">
        <v>398</v>
      </c>
    </row>
    <row r="30" spans="1:3">
      <c r="A30" s="4" t="s">
        <v>378</v>
      </c>
      <c r="B30" s="5" t="n">
        <v>2408259</v>
      </c>
      <c r="C30" s="5" t="n">
        <v>122250</v>
      </c>
    </row>
    <row r="31" spans="1:3">
      <c r="A31" s="4" t="s">
        <v>380</v>
      </c>
      <c r="B31" s="4" t="s">
        <v>399</v>
      </c>
      <c r="C31" s="4" t="s">
        <v>400</v>
      </c>
    </row>
    <row r="32" spans="1:3">
      <c r="A32" s="4" t="s">
        <v>379</v>
      </c>
      <c r="B32" s="8" t="n">
        <v>1.5</v>
      </c>
      <c r="C32" s="8" t="n">
        <v>1.5</v>
      </c>
    </row>
    <row r="33" spans="1:3">
      <c r="A33" s="4" t="s">
        <v>383</v>
      </c>
      <c r="B33" s="7" t="n">
        <v>0</v>
      </c>
      <c r="C33" s="7" t="n">
        <v>0</v>
      </c>
    </row>
    <row r="34" spans="1:3">
      <c r="A34" s="4" t="s">
        <v>384</v>
      </c>
      <c r="B34" s="5" t="n">
        <v>1048259</v>
      </c>
      <c r="C34" s="5" t="n">
        <v>122250</v>
      </c>
    </row>
    <row r="35" spans="1:3">
      <c r="A35" s="4" t="s">
        <v>385</v>
      </c>
      <c r="B35" s="8" t="n">
        <v>1.5</v>
      </c>
      <c r="C35" s="8" t="n">
        <v>1.5</v>
      </c>
    </row>
    <row r="36" spans="1:3">
      <c r="A36" s="4" t="s">
        <v>386</v>
      </c>
      <c r="B36" s="7" t="n">
        <v>0</v>
      </c>
      <c r="C36" s="7" t="n">
        <v>0</v>
      </c>
    </row>
    <row r="37" spans="1:3">
      <c r="A37" s="4" t="s">
        <v>401</v>
      </c>
    </row>
    <row r="38" spans="1:3">
      <c r="A38" s="4" t="s">
        <v>378</v>
      </c>
      <c r="B38" s="5" t="n">
        <v>7935000</v>
      </c>
      <c r="C38" s="5" t="n">
        <v>6010000</v>
      </c>
    </row>
    <row r="39" spans="1:3">
      <c r="A39" s="4" t="s">
        <v>380</v>
      </c>
      <c r="B39" s="4" t="s">
        <v>402</v>
      </c>
      <c r="C39" s="4" t="s">
        <v>403</v>
      </c>
    </row>
    <row r="40" spans="1:3">
      <c r="A40" s="4" t="s">
        <v>379</v>
      </c>
      <c r="B40" s="8" t="n">
        <v>1.65</v>
      </c>
      <c r="C40" s="8" t="n">
        <v>1.65</v>
      </c>
    </row>
    <row r="41" spans="1:3">
      <c r="A41" s="4" t="s">
        <v>383</v>
      </c>
      <c r="B41" s="7" t="n">
        <v>0</v>
      </c>
      <c r="C41" s="7" t="n">
        <v>0</v>
      </c>
    </row>
    <row r="42" spans="1:3">
      <c r="A42" s="4" t="s">
        <v>384</v>
      </c>
      <c r="B42" s="5" t="n">
        <v>730000</v>
      </c>
      <c r="C42" s="5" t="n">
        <v>0</v>
      </c>
    </row>
    <row r="43" spans="1:3">
      <c r="A43" s="4" t="s">
        <v>385</v>
      </c>
      <c r="B43" s="8" t="n">
        <v>1.65</v>
      </c>
      <c r="C43" s="8" t="n">
        <v>1.65</v>
      </c>
    </row>
    <row r="44" spans="1:3">
      <c r="A44" s="4" t="s">
        <v>386</v>
      </c>
      <c r="B44" s="7" t="n">
        <v>0</v>
      </c>
      <c r="C44" s="7" t="n">
        <v>0</v>
      </c>
    </row>
    <row r="45" spans="1:3">
      <c r="A45" s="4" t="s">
        <v>404</v>
      </c>
    </row>
    <row r="46" spans="1:3">
      <c r="A46" s="4" t="s">
        <v>378</v>
      </c>
      <c r="B46" s="5" t="n">
        <v>15000</v>
      </c>
    </row>
    <row r="47" spans="1:3">
      <c r="A47" s="4" t="s">
        <v>380</v>
      </c>
      <c r="B47" s="4" t="s">
        <v>405</v>
      </c>
    </row>
    <row r="48" spans="1:3">
      <c r="A48" s="4" t="s">
        <v>379</v>
      </c>
      <c r="B48" s="8" t="n">
        <v>0.86</v>
      </c>
    </row>
    <row r="49" spans="1:3">
      <c r="A49" s="4" t="s">
        <v>383</v>
      </c>
      <c r="B49" s="7" t="n">
        <v>0</v>
      </c>
    </row>
    <row r="50" spans="1:3">
      <c r="A50" s="4" t="s">
        <v>384</v>
      </c>
      <c r="B50" s="5" t="n">
        <v>0</v>
      </c>
    </row>
    <row r="51" spans="1:3">
      <c r="A51" s="4" t="s">
        <v>385</v>
      </c>
      <c r="B51" s="8" t="n">
        <v>0.86</v>
      </c>
    </row>
    <row r="52" spans="1:3">
      <c r="A52" s="4" t="s">
        <v>386</v>
      </c>
      <c r="B52"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7727</v>
      </c>
      <c r="C4" s="7" t="n">
        <v>26747</v>
      </c>
      <c r="D4" s="7" t="n">
        <v>0</v>
      </c>
      <c r="E4" s="7" t="n">
        <v>45742</v>
      </c>
    </row>
    <row r="5" spans="1:5">
      <c r="A5" s="3" t="s">
        <v>75</v>
      </c>
    </row>
    <row r="6" spans="1:5">
      <c r="A6" s="4" t="s">
        <v>76</v>
      </c>
      <c r="B6" s="5" t="n">
        <v>171318</v>
      </c>
      <c r="C6" s="5" t="n">
        <v>48920</v>
      </c>
      <c r="D6" s="5" t="n">
        <v>348800</v>
      </c>
      <c r="E6" s="5" t="n">
        <v>69031</v>
      </c>
    </row>
    <row r="7" spans="1:5">
      <c r="A7" s="4" t="s">
        <v>77</v>
      </c>
      <c r="B7" s="5" t="n">
        <v>2868692</v>
      </c>
      <c r="C7" s="5" t="n">
        <v>229689</v>
      </c>
      <c r="D7" s="5" t="n">
        <v>5718410</v>
      </c>
      <c r="E7" s="5" t="n">
        <v>2338955</v>
      </c>
    </row>
    <row r="8" spans="1:5">
      <c r="A8" s="4" t="s">
        <v>78</v>
      </c>
      <c r="B8" s="5" t="n">
        <v>540527</v>
      </c>
      <c r="C8" s="5" t="n">
        <v>169124</v>
      </c>
      <c r="D8" s="5" t="n">
        <v>957369</v>
      </c>
      <c r="E8" s="5" t="n">
        <v>241353</v>
      </c>
    </row>
    <row r="9" spans="1:5">
      <c r="A9" s="4" t="s">
        <v>79</v>
      </c>
      <c r="B9" s="5" t="n">
        <v>334106</v>
      </c>
      <c r="C9" s="5" t="n">
        <v>440413</v>
      </c>
      <c r="D9" s="5" t="n">
        <v>701988</v>
      </c>
      <c r="E9" s="5" t="n">
        <v>549807</v>
      </c>
    </row>
    <row r="10" spans="1:5">
      <c r="A10" s="4" t="s">
        <v>80</v>
      </c>
      <c r="B10" s="5" t="n">
        <v>737548</v>
      </c>
      <c r="C10" s="5" t="n">
        <v>0</v>
      </c>
      <c r="D10" s="5" t="n">
        <v>5285580</v>
      </c>
      <c r="E10" s="5" t="n">
        <v>0</v>
      </c>
    </row>
    <row r="11" spans="1:5">
      <c r="A11" s="4" t="s">
        <v>81</v>
      </c>
      <c r="B11" s="5" t="n">
        <v>433709</v>
      </c>
      <c r="C11" s="5" t="n">
        <v>0</v>
      </c>
      <c r="D11" s="5" t="n">
        <v>443354</v>
      </c>
      <c r="E11" s="5" t="n">
        <v>0</v>
      </c>
    </row>
    <row r="12" spans="1:5">
      <c r="A12" s="4" t="s">
        <v>82</v>
      </c>
      <c r="B12" s="5" t="n">
        <v>272995</v>
      </c>
      <c r="C12" s="5" t="n">
        <v>350977</v>
      </c>
      <c r="D12" s="5" t="n">
        <v>579126</v>
      </c>
      <c r="E12" s="5" t="n">
        <v>423911</v>
      </c>
    </row>
    <row r="13" spans="1:5">
      <c r="A13" s="4" t="s">
        <v>83</v>
      </c>
      <c r="B13" s="5" t="n">
        <v>5358895</v>
      </c>
      <c r="C13" s="5" t="n">
        <v>1239123</v>
      </c>
      <c r="D13" s="5" t="n">
        <v>14034627</v>
      </c>
      <c r="E13" s="5" t="n">
        <v>3623057</v>
      </c>
    </row>
    <row r="14" spans="1:5">
      <c r="A14" s="4" t="s">
        <v>84</v>
      </c>
      <c r="B14" s="5" t="n">
        <v>-5366622</v>
      </c>
      <c r="C14" s="5" t="n">
        <v>-1212376</v>
      </c>
      <c r="D14" s="5" t="n">
        <v>-14034627</v>
      </c>
      <c r="E14" s="5" t="n">
        <v>-3577315</v>
      </c>
    </row>
    <row r="15" spans="1:5">
      <c r="A15" s="3" t="s">
        <v>85</v>
      </c>
    </row>
    <row r="16" spans="1:5">
      <c r="A16" s="4" t="s">
        <v>86</v>
      </c>
      <c r="B16" s="5" t="n">
        <v>-528449</v>
      </c>
      <c r="C16" s="5" t="n">
        <v>-269918</v>
      </c>
      <c r="D16" s="5" t="n">
        <v>-1001160</v>
      </c>
      <c r="E16" s="5" t="n">
        <v>-534988</v>
      </c>
    </row>
    <row r="17" spans="1:5">
      <c r="A17" s="4" t="s">
        <v>87</v>
      </c>
      <c r="B17" s="5" t="n">
        <v>0</v>
      </c>
      <c r="C17" s="5" t="n">
        <v>0</v>
      </c>
      <c r="D17" s="5" t="n">
        <v>0</v>
      </c>
      <c r="E17" s="5" t="n">
        <v>74091</v>
      </c>
    </row>
    <row r="18" spans="1:5">
      <c r="A18" s="4" t="s">
        <v>88</v>
      </c>
      <c r="B18" s="5" t="n">
        <v>68785</v>
      </c>
      <c r="C18" s="5" t="n">
        <v>48268</v>
      </c>
      <c r="D18" s="5" t="n">
        <v>-67134</v>
      </c>
      <c r="E18" s="5" t="n">
        <v>-18402</v>
      </c>
    </row>
    <row r="19" spans="1:5">
      <c r="A19" s="4" t="s">
        <v>89</v>
      </c>
      <c r="B19" s="5" t="n">
        <v>-459664</v>
      </c>
      <c r="C19" s="5" t="n">
        <v>-221650</v>
      </c>
      <c r="D19" s="5" t="n">
        <v>-1068294</v>
      </c>
      <c r="E19" s="5" t="n">
        <v>-479299</v>
      </c>
    </row>
    <row r="20" spans="1:5">
      <c r="A20" s="4" t="s">
        <v>90</v>
      </c>
      <c r="B20" s="5" t="n">
        <v>-5826286</v>
      </c>
      <c r="C20" s="5" t="n">
        <v>-1434026</v>
      </c>
      <c r="D20" s="5" t="n">
        <v>-15102921</v>
      </c>
      <c r="E20" s="5" t="n">
        <v>-4056614</v>
      </c>
    </row>
    <row r="21" spans="1:5">
      <c r="A21" s="4" t="s">
        <v>91</v>
      </c>
      <c r="B21" s="7" t="n">
        <v>-5826286</v>
      </c>
      <c r="C21" s="7" t="n">
        <v>-1434026</v>
      </c>
      <c r="D21" s="7" t="n">
        <v>-15102921</v>
      </c>
      <c r="E21" s="7" t="n">
        <v>-4056614</v>
      </c>
    </row>
    <row r="22" spans="1:5">
      <c r="A22" s="4" t="s">
        <v>92</v>
      </c>
      <c r="B22" s="8" t="n">
        <v>-0.11</v>
      </c>
      <c r="C22" s="8" t="n">
        <v>-0.03</v>
      </c>
      <c r="D22" s="8" t="n">
        <v>-0.29</v>
      </c>
      <c r="E22" s="8" t="n">
        <v>-0.1</v>
      </c>
    </row>
    <row r="23" spans="1:5">
      <c r="A23" s="4" t="s">
        <v>93</v>
      </c>
      <c r="B23" s="5" t="n">
        <v>53186490</v>
      </c>
      <c r="C23" s="5" t="n">
        <v>44184158</v>
      </c>
      <c r="D23" s="5" t="n">
        <v>52905430</v>
      </c>
      <c r="E23" s="5" t="n">
        <v>42127499</v>
      </c>
    </row>
    <row r="24" spans="1:5">
      <c r="A24" s="4" t="s">
        <v>91</v>
      </c>
      <c r="B24" s="7" t="n">
        <v>-5826286</v>
      </c>
      <c r="C24" s="7" t="n">
        <v>-1434026</v>
      </c>
      <c r="D24" s="7" t="n">
        <v>-15102921</v>
      </c>
      <c r="E24" s="7" t="n">
        <v>-4056614</v>
      </c>
    </row>
    <row r="25" spans="1:5">
      <c r="A25" s="4" t="s">
        <v>94</v>
      </c>
      <c r="B25" s="5" t="n">
        <v>950128</v>
      </c>
      <c r="C25" s="5" t="n">
        <v>179132</v>
      </c>
      <c r="D25" s="5" t="n">
        <v>393826</v>
      </c>
      <c r="E25" s="5" t="n">
        <v>-536717</v>
      </c>
    </row>
    <row r="26" spans="1:5">
      <c r="A26" s="4" t="s">
        <v>95</v>
      </c>
      <c r="B26" s="7" t="n">
        <v>-4876158</v>
      </c>
      <c r="C26" s="7" t="n">
        <v>-1254894</v>
      </c>
      <c r="D26" s="7" t="n">
        <v>-14709095</v>
      </c>
      <c r="E26" s="7" t="n">
        <v>-459333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06</v>
      </c>
      <c r="B1" s="2" t="s">
        <v>1</v>
      </c>
    </row>
    <row r="2" spans="1:3">
      <c r="B2" s="2" t="s">
        <v>2</v>
      </c>
      <c r="C2" s="2" t="s">
        <v>72</v>
      </c>
    </row>
    <row r="3" spans="1:3">
      <c r="A3" s="4" t="s">
        <v>407</v>
      </c>
      <c r="B3" s="7" t="n">
        <v>1888524</v>
      </c>
      <c r="C3" s="7" t="n">
        <v>0</v>
      </c>
    </row>
    <row r="4" spans="1:3">
      <c r="A4" s="4" t="s">
        <v>408</v>
      </c>
      <c r="B4" s="7" t="n">
        <v>203208</v>
      </c>
    </row>
    <row r="5" spans="1:3">
      <c r="A5" s="4" t="s">
        <v>409</v>
      </c>
      <c r="B5" s="5" t="n">
        <v>1843841</v>
      </c>
    </row>
    <row r="6" spans="1:3">
      <c r="A6" s="4" t="s">
        <v>410</v>
      </c>
    </row>
    <row r="7" spans="1:3">
      <c r="A7" s="4" t="s">
        <v>411</v>
      </c>
      <c r="B7" s="7" t="n">
        <v>38897</v>
      </c>
    </row>
    <row r="8" spans="1:3">
      <c r="A8" s="4" t="s">
        <v>412</v>
      </c>
      <c r="B8" s="7" t="n">
        <v>193</v>
      </c>
    </row>
    <row r="9" spans="1:3">
      <c r="A9" s="4" t="s">
        <v>413</v>
      </c>
      <c r="B9" s="4" t="s">
        <v>414</v>
      </c>
    </row>
    <row r="10" spans="1:3">
      <c r="A10" s="4" t="s">
        <v>415</v>
      </c>
    </row>
    <row r="11" spans="1:3">
      <c r="A11" s="4" t="s">
        <v>411</v>
      </c>
      <c r="B11" s="7" t="n">
        <v>2013410</v>
      </c>
    </row>
    <row r="12" spans="1:3">
      <c r="A12" s="4" t="s">
        <v>412</v>
      </c>
      <c r="B12" s="7" t="n">
        <v>3202153</v>
      </c>
    </row>
    <row r="13" spans="1:3">
      <c r="A13" s="4" t="s">
        <v>413</v>
      </c>
      <c r="B13" s="4" t="s">
        <v>416</v>
      </c>
    </row>
    <row r="14" spans="1:3">
      <c r="A14" s="4" t="s">
        <v>417</v>
      </c>
    </row>
    <row r="15" spans="1:3">
      <c r="A15" s="4" t="s">
        <v>407</v>
      </c>
      <c r="B15" s="7" t="n">
        <v>402324</v>
      </c>
    </row>
    <row r="16" spans="1:3">
      <c r="A16" s="4" t="s">
        <v>418</v>
      </c>
      <c r="B16" s="5" t="n">
        <v>1800612</v>
      </c>
    </row>
    <row r="17" spans="1:3">
      <c r="A17" s="4" t="s">
        <v>419</v>
      </c>
    </row>
    <row r="18" spans="1:3">
      <c r="A18" s="4" t="s">
        <v>407</v>
      </c>
      <c r="B18" s="7" t="n">
        <v>4050238</v>
      </c>
    </row>
    <row r="19" spans="1:3">
      <c r="A19" s="4" t="s">
        <v>420</v>
      </c>
      <c r="B19" s="5" t="n">
        <v>5280381</v>
      </c>
    </row>
    <row r="20" spans="1:3">
      <c r="A20" s="4" t="s">
        <v>421</v>
      </c>
      <c r="B20" s="5" t="n">
        <v>43333</v>
      </c>
    </row>
    <row r="21" spans="1:3">
      <c r="A21" s="4" t="s">
        <v>422</v>
      </c>
      <c r="B21" s="7" t="n">
        <v>53200</v>
      </c>
    </row>
    <row r="22" spans="1:3">
      <c r="A22" s="4" t="s">
        <v>423</v>
      </c>
      <c r="B22" s="5" t="n">
        <v>121961</v>
      </c>
    </row>
    <row r="23" spans="1:3">
      <c r="A23" s="4" t="s">
        <v>424</v>
      </c>
      <c r="B23" s="7" t="n">
        <v>15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21"/>
  </cols>
  <sheetData>
    <row r="1" spans="1:2">
      <c r="A1" s="1" t="s">
        <v>425</v>
      </c>
      <c r="B1" s="2" t="s">
        <v>219</v>
      </c>
    </row>
    <row r="2" spans="1:2">
      <c r="A2" s="4" t="s">
        <v>426</v>
      </c>
      <c r="B2" s="7" t="n">
        <v>38033</v>
      </c>
    </row>
    <row r="3" spans="1:2">
      <c r="A3" s="4" t="s">
        <v>427</v>
      </c>
      <c r="B3" s="5" t="n">
        <v>41823</v>
      </c>
    </row>
    <row r="4" spans="1:2">
      <c r="A4" s="4" t="s">
        <v>428</v>
      </c>
      <c r="B4" s="5" t="n">
        <v>41956</v>
      </c>
    </row>
    <row r="5" spans="1:2">
      <c r="A5" s="4" t="s">
        <v>429</v>
      </c>
      <c r="B5" s="5" t="n">
        <v>33091</v>
      </c>
    </row>
    <row r="6" spans="1:2">
      <c r="A6" s="4" t="s">
        <v>430</v>
      </c>
      <c r="B6" s="5" t="n">
        <v>3790</v>
      </c>
    </row>
    <row r="7" spans="1:2">
      <c r="A7" s="4" t="s">
        <v>431</v>
      </c>
      <c r="B7" s="5" t="n">
        <v>0</v>
      </c>
    </row>
    <row r="8" spans="1:2">
      <c r="A8" s="4" t="s">
        <v>432</v>
      </c>
    </row>
    <row r="9" spans="1:2">
      <c r="A9" s="4" t="s">
        <v>433</v>
      </c>
      <c r="B9" s="5" t="n">
        <v>127500</v>
      </c>
    </row>
    <row r="10" spans="1:2">
      <c r="A10" s="4" t="s">
        <v>434</v>
      </c>
    </row>
    <row r="11" spans="1:2">
      <c r="A11" s="4" t="s">
        <v>435</v>
      </c>
      <c r="B11" s="5" t="n">
        <v>207638</v>
      </c>
    </row>
    <row r="12" spans="1:2">
      <c r="A12" s="4" t="s">
        <v>436</v>
      </c>
    </row>
    <row r="13" spans="1:2">
      <c r="A13" s="4" t="s">
        <v>435</v>
      </c>
      <c r="B13" s="7" t="n">
        <v>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2</v>
      </c>
    </row>
    <row r="3" spans="1:3">
      <c r="A3" s="3" t="s">
        <v>97</v>
      </c>
    </row>
    <row r="4" spans="1:3">
      <c r="A4" s="4" t="s">
        <v>91</v>
      </c>
      <c r="B4" s="7" t="n">
        <v>-15102921</v>
      </c>
      <c r="C4" s="7" t="n">
        <v>-4056614</v>
      </c>
    </row>
    <row r="5" spans="1:3">
      <c r="A5" s="3" t="s">
        <v>98</v>
      </c>
    </row>
    <row r="6" spans="1:3">
      <c r="A6" s="4" t="s">
        <v>99</v>
      </c>
      <c r="B6" s="5" t="n">
        <v>6283</v>
      </c>
      <c r="C6" s="5" t="n">
        <v>6733</v>
      </c>
    </row>
    <row r="7" spans="1:3">
      <c r="A7" s="4" t="s">
        <v>100</v>
      </c>
      <c r="B7" s="5" t="n">
        <v>2052307</v>
      </c>
      <c r="C7" s="5" t="n">
        <v>1573475</v>
      </c>
    </row>
    <row r="8" spans="1:3">
      <c r="A8" s="4" t="s">
        <v>101</v>
      </c>
      <c r="B8" s="5" t="n">
        <v>53200</v>
      </c>
      <c r="C8" s="5" t="n">
        <v>175833</v>
      </c>
    </row>
    <row r="9" spans="1:3">
      <c r="A9" s="4" t="s">
        <v>102</v>
      </c>
      <c r="B9" s="5" t="n">
        <v>156974</v>
      </c>
      <c r="C9" s="5" t="n">
        <v>0</v>
      </c>
    </row>
    <row r="10" spans="1:3">
      <c r="A10" s="4" t="s">
        <v>103</v>
      </c>
      <c r="B10" s="5" t="n">
        <v>51338</v>
      </c>
      <c r="C10" s="5" t="n">
        <v>51056</v>
      </c>
    </row>
    <row r="11" spans="1:3">
      <c r="A11" s="4" t="s">
        <v>104</v>
      </c>
      <c r="B11" s="5" t="n">
        <v>35996</v>
      </c>
      <c r="C11" s="5" t="n">
        <v>32586</v>
      </c>
    </row>
    <row r="12" spans="1:3">
      <c r="A12" s="4" t="s">
        <v>81</v>
      </c>
      <c r="B12" s="5" t="n">
        <v>443354</v>
      </c>
      <c r="C12" s="5" t="n">
        <v>0</v>
      </c>
    </row>
    <row r="13" spans="1:3">
      <c r="A13" s="4" t="s">
        <v>87</v>
      </c>
      <c r="B13" s="5" t="n">
        <v>0</v>
      </c>
      <c r="C13" s="5" t="n">
        <v>-74091</v>
      </c>
    </row>
    <row r="14" spans="1:3">
      <c r="A14" s="4" t="s">
        <v>80</v>
      </c>
      <c r="B14" s="5" t="n">
        <v>5285580</v>
      </c>
      <c r="C14" s="5" t="n">
        <v>0</v>
      </c>
    </row>
    <row r="15" spans="1:3">
      <c r="A15" s="4" t="s">
        <v>105</v>
      </c>
      <c r="B15" s="5" t="n">
        <v>-76599</v>
      </c>
      <c r="C15" s="5" t="n">
        <v>0</v>
      </c>
    </row>
    <row r="16" spans="1:3">
      <c r="A16" s="3" t="s">
        <v>106</v>
      </c>
    </row>
    <row r="17" spans="1:3">
      <c r="A17" s="4" t="s">
        <v>107</v>
      </c>
      <c r="B17" s="5" t="n">
        <v>0</v>
      </c>
      <c r="C17" s="5" t="n">
        <v>-934037</v>
      </c>
    </row>
    <row r="18" spans="1:3">
      <c r="A18" s="4" t="s">
        <v>108</v>
      </c>
      <c r="B18" s="5" t="n">
        <v>37864</v>
      </c>
      <c r="C18" s="5" t="n">
        <v>-41673</v>
      </c>
    </row>
    <row r="19" spans="1:3">
      <c r="A19" s="4" t="s">
        <v>33</v>
      </c>
      <c r="B19" s="5" t="n">
        <v>39</v>
      </c>
      <c r="C19" s="5" t="n">
        <v>151042</v>
      </c>
    </row>
    <row r="20" spans="1:3">
      <c r="A20" s="4" t="s">
        <v>35</v>
      </c>
      <c r="B20" s="5" t="n">
        <v>-9573</v>
      </c>
      <c r="C20" s="5" t="n">
        <v>-188959</v>
      </c>
    </row>
    <row r="21" spans="1:3">
      <c r="A21" s="4" t="s">
        <v>38</v>
      </c>
      <c r="B21" s="5" t="n">
        <v>-2198624</v>
      </c>
      <c r="C21" s="5" t="n">
        <v>-3625748</v>
      </c>
    </row>
    <row r="22" spans="1:3">
      <c r="A22" s="4" t="s">
        <v>39</v>
      </c>
      <c r="B22" s="5" t="n">
        <v>0</v>
      </c>
      <c r="C22" s="5" t="n">
        <v>-84000</v>
      </c>
    </row>
    <row r="23" spans="1:3">
      <c r="A23" s="4" t="s">
        <v>109</v>
      </c>
      <c r="B23" s="5" t="n">
        <v>41321</v>
      </c>
      <c r="C23" s="5" t="n">
        <v>0</v>
      </c>
    </row>
    <row r="24" spans="1:3">
      <c r="A24" s="4" t="s">
        <v>45</v>
      </c>
      <c r="B24" s="5" t="n">
        <v>2214933</v>
      </c>
      <c r="C24" s="5" t="n">
        <v>282433</v>
      </c>
    </row>
    <row r="25" spans="1:3">
      <c r="A25" s="4" t="s">
        <v>110</v>
      </c>
      <c r="B25" s="5" t="n">
        <v>-7008528</v>
      </c>
      <c r="C25" s="5" t="n">
        <v>-6731964</v>
      </c>
    </row>
    <row r="26" spans="1:3">
      <c r="A26" s="3" t="s">
        <v>111</v>
      </c>
    </row>
    <row r="27" spans="1:3">
      <c r="A27" s="4" t="s">
        <v>32</v>
      </c>
      <c r="B27" s="5" t="n">
        <v>185061</v>
      </c>
      <c r="C27" s="5" t="n">
        <v>0</v>
      </c>
    </row>
    <row r="28" spans="1:3">
      <c r="A28" s="4" t="s">
        <v>112</v>
      </c>
      <c r="B28" s="5" t="n">
        <v>185061</v>
      </c>
      <c r="C28" s="5" t="n">
        <v>0</v>
      </c>
    </row>
    <row r="29" spans="1:3">
      <c r="A29" s="3" t="s">
        <v>113</v>
      </c>
    </row>
    <row r="30" spans="1:3">
      <c r="A30" s="4" t="s">
        <v>114</v>
      </c>
      <c r="B30" s="5" t="n">
        <v>-115000</v>
      </c>
      <c r="C30" s="5" t="n">
        <v>-329797</v>
      </c>
    </row>
    <row r="31" spans="1:3">
      <c r="A31" s="4" t="s">
        <v>115</v>
      </c>
      <c r="B31" s="5" t="n">
        <v>1500000</v>
      </c>
      <c r="C31" s="5" t="n">
        <v>0</v>
      </c>
    </row>
    <row r="32" spans="1:3">
      <c r="A32" s="4" t="s">
        <v>116</v>
      </c>
      <c r="B32" s="5" t="n">
        <v>-134438</v>
      </c>
      <c r="C32" s="5" t="n">
        <v>0</v>
      </c>
    </row>
    <row r="33" spans="1:3">
      <c r="A33" s="4" t="s">
        <v>117</v>
      </c>
      <c r="B33" s="5" t="n">
        <v>0</v>
      </c>
      <c r="C33" s="5" t="n">
        <v>2307341</v>
      </c>
    </row>
    <row r="34" spans="1:3">
      <c r="A34" s="4" t="s">
        <v>118</v>
      </c>
      <c r="B34" s="5" t="n">
        <v>0</v>
      </c>
      <c r="C34" s="5" t="n">
        <v>-1160865</v>
      </c>
    </row>
    <row r="35" spans="1:3">
      <c r="A35" s="4" t="s">
        <v>119</v>
      </c>
      <c r="B35" s="5" t="n">
        <v>79220</v>
      </c>
      <c r="C35" s="5" t="n">
        <v>0</v>
      </c>
    </row>
    <row r="36" spans="1:3">
      <c r="A36" s="4" t="s">
        <v>120</v>
      </c>
      <c r="B36" s="5" t="n">
        <v>1098501</v>
      </c>
      <c r="C36" s="5" t="n">
        <v>2445293</v>
      </c>
    </row>
    <row r="37" spans="1:3">
      <c r="A37" s="4" t="s">
        <v>121</v>
      </c>
      <c r="B37" s="5" t="n">
        <v>-112200</v>
      </c>
      <c r="C37" s="5" t="n">
        <v>0</v>
      </c>
    </row>
    <row r="38" spans="1:3">
      <c r="A38" s="4" t="s">
        <v>122</v>
      </c>
      <c r="B38" s="5" t="n">
        <v>402324</v>
      </c>
      <c r="C38" s="5" t="n">
        <v>0</v>
      </c>
    </row>
    <row r="39" spans="1:3">
      <c r="A39" s="4" t="s">
        <v>123</v>
      </c>
      <c r="B39" s="5" t="n">
        <v>1958503</v>
      </c>
      <c r="C39" s="5" t="n">
        <v>3895774</v>
      </c>
    </row>
    <row r="40" spans="1:3">
      <c r="A40" s="4" t="s">
        <v>124</v>
      </c>
      <c r="B40" s="5" t="n">
        <v>1888524</v>
      </c>
      <c r="C40" s="5" t="n">
        <v>0</v>
      </c>
    </row>
    <row r="41" spans="1:3">
      <c r="A41" s="4" t="s">
        <v>125</v>
      </c>
      <c r="B41" s="5" t="n">
        <v>6565434</v>
      </c>
      <c r="C41" s="5" t="n">
        <v>7157746</v>
      </c>
    </row>
    <row r="42" spans="1:3">
      <c r="A42" s="4" t="s">
        <v>126</v>
      </c>
      <c r="B42" s="5" t="n">
        <v>3458</v>
      </c>
      <c r="C42" s="5" t="n">
        <v>37240</v>
      </c>
    </row>
    <row r="43" spans="1:3">
      <c r="A43" s="4" t="s">
        <v>127</v>
      </c>
      <c r="B43" s="5" t="n">
        <v>-254575</v>
      </c>
      <c r="C43" s="5" t="n">
        <v>463022</v>
      </c>
    </row>
    <row r="44" spans="1:3">
      <c r="A44" s="4" t="s">
        <v>128</v>
      </c>
      <c r="B44" s="5" t="n">
        <v>424218</v>
      </c>
      <c r="C44" s="5" t="n">
        <v>745821</v>
      </c>
    </row>
    <row r="45" spans="1:3">
      <c r="A45" s="4" t="s">
        <v>129</v>
      </c>
      <c r="B45" s="5" t="n">
        <v>169643</v>
      </c>
      <c r="C45" s="5" t="n">
        <v>1208843</v>
      </c>
    </row>
    <row r="46" spans="1:3">
      <c r="A46" s="3" t="s">
        <v>130</v>
      </c>
    </row>
    <row r="47" spans="1:3">
      <c r="A47" s="4" t="s">
        <v>131</v>
      </c>
      <c r="B47" s="5" t="n">
        <v>684654</v>
      </c>
      <c r="C47" s="5" t="n">
        <v>216826</v>
      </c>
    </row>
    <row r="48" spans="1:3">
      <c r="A48" s="3" t="s">
        <v>132</v>
      </c>
    </row>
    <row r="49" spans="1:3">
      <c r="A49" s="4" t="s">
        <v>38</v>
      </c>
      <c r="B49" s="5" t="n">
        <v>0</v>
      </c>
      <c r="C49" s="5" t="n">
        <v>-3350000</v>
      </c>
    </row>
    <row r="50" spans="1:3">
      <c r="A50" s="4" t="s">
        <v>48</v>
      </c>
      <c r="B50" s="5" t="n">
        <v>0</v>
      </c>
      <c r="C50" s="5" t="n">
        <v>3350000</v>
      </c>
    </row>
    <row r="51" spans="1:3">
      <c r="A51" s="4" t="s">
        <v>133</v>
      </c>
      <c r="B51" s="5" t="n">
        <v>-20</v>
      </c>
      <c r="C51" s="5" t="n">
        <v>0</v>
      </c>
    </row>
    <row r="52" spans="1:3">
      <c r="A52" s="4" t="s">
        <v>134</v>
      </c>
      <c r="B52" s="5" t="n">
        <v>20</v>
      </c>
      <c r="C52" s="5" t="n">
        <v>0</v>
      </c>
    </row>
    <row r="53" spans="1:3">
      <c r="A53" s="4" t="s">
        <v>135</v>
      </c>
      <c r="B53" s="5" t="n">
        <v>-180</v>
      </c>
    </row>
    <row r="54" spans="1:3">
      <c r="A54" s="4" t="s">
        <v>136</v>
      </c>
      <c r="B54" s="5" t="n">
        <v>180</v>
      </c>
    </row>
    <row r="55" spans="1:3">
      <c r="A55" s="4" t="s">
        <v>137</v>
      </c>
      <c r="B55" s="5" t="n">
        <v>-4</v>
      </c>
      <c r="C55" s="5" t="n">
        <v>0</v>
      </c>
    </row>
    <row r="56" spans="1:3">
      <c r="A56" s="4" t="s">
        <v>138</v>
      </c>
      <c r="B56" s="5" t="n">
        <v>-53196</v>
      </c>
      <c r="C56" s="5" t="n">
        <v>0</v>
      </c>
    </row>
    <row r="57" spans="1:3">
      <c r="A57" s="4" t="s">
        <v>139</v>
      </c>
      <c r="B57" s="5" t="n">
        <v>53200</v>
      </c>
      <c r="C57" s="5" t="n">
        <v>0</v>
      </c>
    </row>
    <row r="58" spans="1:3">
      <c r="A58" s="4" t="s">
        <v>140</v>
      </c>
      <c r="B58" s="5" t="n">
        <v>-150000</v>
      </c>
      <c r="C58" s="5" t="n">
        <v>0</v>
      </c>
    </row>
    <row r="59" spans="1:3">
      <c r="A59" s="4" t="s">
        <v>141</v>
      </c>
      <c r="B59" s="5" t="n">
        <v>12</v>
      </c>
      <c r="C59" s="5" t="n">
        <v>0</v>
      </c>
    </row>
    <row r="60" spans="1:3">
      <c r="A60" s="4" t="s">
        <v>142</v>
      </c>
      <c r="B60" s="7" t="n">
        <v>149988</v>
      </c>
      <c r="C60"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7T10:34:55Z</dcterms:created>
  <dcterms:modified xmlns:dcterms="http://purl.org/dc/terms/" xmlns:xsi="http://www.w3.org/2001/XMLSchema-instance" xsi:type="dcterms:W3CDTF">2018-07-17T10:34:55Z</dcterms:modified>
</cp:coreProperties>
</file>